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Income Statements" sheetId="4" r:id="rId4"/>
    <s:sheet name="Consolidated Statements of Comp" sheetId="5" r:id="rId5"/>
    <s:sheet name="Consolidated Statements of Chan" sheetId="6" r:id="rId6"/>
    <s:sheet name="Consolidated Statements of Cash" sheetId="7" r:id="rId7"/>
    <s:sheet name="Nature of operations" sheetId="8" r:id="rId8"/>
    <s:sheet name="Summary of significant accounti" sheetId="9" r:id="rId9"/>
    <s:sheet name="Prepaid expenses and other asse" sheetId="10" r:id="rId10"/>
    <s:sheet name="Acquisition of interest in Bhan" sheetId="11" r:id="rId11"/>
    <s:sheet name="Investment in account receivabl" sheetId="12" r:id="rId12"/>
    <s:sheet name="Property and equipment" sheetId="13" r:id="rId13"/>
    <s:sheet name="Convertible note receivable" sheetId="14" r:id="rId14"/>
    <s:sheet name="Investments and fair value" sheetId="15" r:id="rId15"/>
    <s:sheet name="Common stock warrants" sheetId="16" r:id="rId16"/>
    <s:sheet name="Warrants redemption liability" sheetId="17" r:id="rId17"/>
    <s:sheet name="Funding agreement with MicroCan" sheetId="18" r:id="rId18"/>
    <s:sheet name="Stockholders' equity" sheetId="19" r:id="rId19"/>
    <s:sheet name="Lease commitments" sheetId="20" r:id="rId20"/>
    <s:sheet name="Deferred revenue" sheetId="21" r:id="rId21"/>
    <s:sheet name="Income tax" sheetId="22" r:id="rId22"/>
    <s:sheet name="Long term debt and revolving li" sheetId="23" r:id="rId23"/>
    <s:sheet name="Accrued salary, accrued retirem" sheetId="24" r:id="rId24"/>
    <s:sheet name="Purchase of additional equity i" sheetId="25" r:id="rId25"/>
    <s:sheet name="Liquidity Agreement for Purchas" sheetId="26" r:id="rId26"/>
    <s:sheet name="Purchase Agreement for Preferre" sheetId="27" r:id="rId27"/>
    <s:sheet name="Commitment and Contingencies" sheetId="28" r:id="rId28"/>
    <s:sheet name="Segment Information" sheetId="29" r:id="rId29"/>
    <s:sheet name="Accumulated other comprehensive" sheetId="30" r:id="rId30"/>
    <s:sheet name="Subsequent events" sheetId="31" r:id="rId31"/>
    <s:sheet name="Accounting Policies (Policies)" sheetId="32" r:id="rId32"/>
    <s:sheet name="Schedule of Prepaid expense and" sheetId="33" r:id="rId33"/>
    <s:sheet name="Schedule of Investment in accou" sheetId="34" r:id="rId34"/>
    <s:sheet name="Schedule of Property and Equipm" sheetId="35" r:id="rId35"/>
    <s:sheet name="Schedule of Hierarchy of Assets" sheetId="36" r:id="rId36"/>
    <s:sheet name="Schedule of Stock option activi" sheetId="37" r:id="rId37"/>
    <s:sheet name="Schedule of summary of common s" sheetId="38" r:id="rId38"/>
    <s:sheet name="Schedule of Funding Agreement w" sheetId="39" r:id="rId39"/>
    <s:sheet name="Schedule of remaining annual mi" sheetId="40" r:id="rId40"/>
    <s:sheet name="Schedule of Income Taxes (Table" sheetId="41" r:id="rId41"/>
    <s:sheet name="Schedule of Long Term Debt (Tab" sheetId="42" r:id="rId42"/>
    <s:sheet name="Schedule of an outstanding liab" sheetId="43" r:id="rId43"/>
    <s:sheet name="Schedule of Purchase of additio" sheetId="44" r:id="rId44"/>
    <s:sheet name="Schedule of Purchase of Investo" sheetId="45" r:id="rId45"/>
    <s:sheet name="Schedule of Segments (Tables)" sheetId="46" r:id="rId46"/>
    <s:sheet name="Schedule of operating segments " sheetId="47" r:id="rId47"/>
    <s:sheet name="Nature of operations (Narrative" sheetId="48" r:id="rId48"/>
    <s:sheet name="Significant Accounting Policies" sheetId="49" r:id="rId49"/>
    <s:sheet name="Goodwill (Details)" sheetId="50" r:id="rId50"/>
    <s:sheet name="Earning per share (Details)" sheetId="51" r:id="rId51"/>
    <s:sheet name="Advertising and promotion (Deta" sheetId="52" r:id="rId52"/>
    <s:sheet name="Prepaid expenses and other as53" sheetId="53" r:id="rId53"/>
    <s:sheet name="Acquisition of interest in Bh54" sheetId="54" r:id="rId54"/>
    <s:sheet name="Investment in account receiva55" sheetId="55" r:id="rId55"/>
    <s:sheet name="Investment in account receiva56" sheetId="56" r:id="rId56"/>
    <s:sheet name="Investment Consisted Of The Fol" sheetId="57" r:id="rId57"/>
    <s:sheet name="Amortization (Details)" sheetId="58" r:id="rId58"/>
    <s:sheet name="Property and equipment (Details" sheetId="59" r:id="rId59"/>
    <s:sheet name="Property and equipment During t" sheetId="60" r:id="rId60"/>
    <s:sheet name="Convertible note receivable (De" sheetId="61" r:id="rId61"/>
    <s:sheet name="Fair Value Measurements (Detail" sheetId="62" r:id="rId62"/>
    <s:sheet name="Common Stock Warrants (Details)" sheetId="63" r:id="rId63"/>
    <s:sheet name="Assumptions used to value the o" sheetId="64" r:id="rId64"/>
    <s:sheet name="Summarizes Common Stock Warrant" sheetId="65" r:id="rId65"/>
    <s:sheet name="Summary of Common Stock Warrant" sheetId="66" r:id="rId66"/>
    <s:sheet name="Warrants (Details)" sheetId="67" r:id="rId67"/>
    <s:sheet name="Warrant redemption liability (D" sheetId="68" r:id="rId68"/>
    <s:sheet name="Funding agreement (Details)" sheetId="69" r:id="rId69"/>
    <s:sheet name="Funding agreement to a note rec" sheetId="70" r:id="rId70"/>
    <s:sheet name="Capital Stock Transactions (Det" sheetId="71" r:id="rId71"/>
    <s:sheet name="Lease Commitments (Details)" sheetId="72" r:id="rId72"/>
    <s:sheet name="Annual minimum lease payments u" sheetId="73" r:id="rId73"/>
    <s:sheet name="Deferred revenue (Details)" sheetId="74" r:id="rId74"/>
    <s:sheet name="Income Taxes Narrative (Details" sheetId="75" r:id="rId75"/>
    <s:sheet name="Provision (benefit) for income " sheetId="76" r:id="rId76"/>
    <s:sheet name="Reconciliation between the stat" sheetId="77" r:id="rId77"/>
    <s:sheet name="Significant components of defer" sheetId="78" r:id="rId78"/>
    <s:sheet name="Long term debt (Details)" sheetId="79" r:id="rId79"/>
    <s:sheet name="Long term debt (Parentheticals)" sheetId="80" r:id="rId80"/>
    <s:sheet name="Revolving line of credit (Detai" sheetId="81" r:id="rId81"/>
    <s:sheet name="Line of credit (Details)" sheetId="82" r:id="rId82"/>
    <s:sheet name="Accrued salary, accrued retir83" sheetId="83" r:id="rId83"/>
    <s:sheet name="Accrued salary, accrued retir84" sheetId="84" r:id="rId84"/>
    <s:sheet name="Purchase of additional equity85" sheetId="85" r:id="rId85"/>
    <s:sheet name="Purchase price to be allocated " sheetId="86" r:id="rId86"/>
    <s:sheet name="Purchase price allocation at 51" sheetId="87" r:id="rId87"/>
    <s:sheet name="Liquidity Agreement (Details)" sheetId="88" r:id="rId88"/>
    <s:sheet name="Purchase price allocation of CA" sheetId="89" r:id="rId89"/>
    <s:sheet name="Purchase Agreement for Prefer90" sheetId="90" r:id="rId90"/>
    <s:sheet name="Commitments and contingencies (" sheetId="91" r:id="rId91"/>
    <s:sheet name="Segment Information (Details)" sheetId="92" r:id="rId92"/>
    <s:sheet name="Accumulated other comprehensi93" sheetId="93" r:id="rId93"/>
    <s:sheet name="Subsequent events (Details)" sheetId="94" r:id="rId94"/>
  </s:sheets>
  <s:definedNames/>
  <s:calcPr calcId="124519" calcMode="auto" fullCalcOnLoad="1"/>
</s:workbook>
</file>

<file path=xl/sharedStrings.xml><?xml version="1.0" encoding="utf-8"?>
<sst xmlns="http://schemas.openxmlformats.org/spreadsheetml/2006/main" uniqueCount="738">
  <si>
    <t>Document and Entity Information - USD ($)</t>
  </si>
  <si>
    <t>12 Months Ended</t>
  </si>
  <si>
    <t>Dec. 31, 2015</t>
  </si>
  <si>
    <t>Mar. 15, 2016</t>
  </si>
  <si>
    <t>Jun. 30, 2015</t>
  </si>
  <si>
    <t>Document and Entity Information:</t>
  </si>
  <si>
    <t>Entity Registrant Name</t>
  </si>
  <si>
    <t>Mentor Capital, Inc.</t>
  </si>
  <si>
    <t>Entity Trading Symbol</t>
  </si>
  <si>
    <t>mntr</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4</t>
  </si>
  <si>
    <t>Current assets</t>
  </si>
  <si>
    <t>Cash and cash equivalents</t>
  </si>
  <si>
    <t>Accounts receivable, net</t>
  </si>
  <si>
    <t>Other current receivables</t>
  </si>
  <si>
    <t>Prepaid expenses and other current assets</t>
  </si>
  <si>
    <t>Investments in securities, at fair value</t>
  </si>
  <si>
    <t>Investment in accounts receivable, current portion, net of discount</t>
  </si>
  <si>
    <t>Employee advances</t>
  </si>
  <si>
    <t>Total current assets</t>
  </si>
  <si>
    <t>Convertible note receivable</t>
  </si>
  <si>
    <t>Property and equipment</t>
  </si>
  <si>
    <t>Accumulated depreciation and amortization</t>
  </si>
  <si>
    <t>Property and equipment, net</t>
  </si>
  <si>
    <t>Other assets</t>
  </si>
  <si>
    <t>Investment in account receivable, non-current portion, net of discount</t>
  </si>
  <si>
    <t>Receivable - Bhang Corporation and shareholders</t>
  </si>
  <si>
    <t>Deposits</t>
  </si>
  <si>
    <t>Long term investments</t>
  </si>
  <si>
    <t>Goodwill</t>
  </si>
  <si>
    <t>Total other assets</t>
  </si>
  <si>
    <t>Total assets</t>
  </si>
  <si>
    <t>Current liabilities</t>
  </si>
  <si>
    <t>Accounts payable</t>
  </si>
  <si>
    <t>Accrued expenses</t>
  </si>
  <si>
    <t>Deferred revenue</t>
  </si>
  <si>
    <t>Line of credit</t>
  </si>
  <si>
    <t>Current portion of long term debt</t>
  </si>
  <si>
    <t>Total current liabilities</t>
  </si>
  <si>
    <t>Long-term liabilities</t>
  </si>
  <si>
    <t>Accrued salary, retirement and incentive fee - related party</t>
  </si>
  <si>
    <t>Long term debt, net of current portion</t>
  </si>
  <si>
    <t>Total long-term liabilities</t>
  </si>
  <si>
    <t>Total liabilities</t>
  </si>
  <si>
    <t>Commitments and Contingencies</t>
  </si>
  <si>
    <t xml:space="preserve"> </t>
  </si>
  <si>
    <t>Shareholders' equity</t>
  </si>
  <si>
    <t>Preferred stock, $0.0001 par value and no par value, 5,000,000 and 100 000 000 shares authorized; no shares issued and outstanding At December 31, 2015 and 2014</t>
  </si>
  <si>
    <t>Common stock, $0.0001 par value, 75,000,000 shares authorized; 16,254,941 shares issued and outstanding at December 31, 2015</t>
  </si>
  <si>
    <t>Common stock, no par value, 400,000,000 shares authorized; 14,483,215 shares issued and outstanding at December 31, 2014</t>
  </si>
  <si>
    <t>Additional paid in capital</t>
  </si>
  <si>
    <t>Accumulated deficit</t>
  </si>
  <si>
    <t>Accumulated other comprehensive income (loss), net of tax</t>
  </si>
  <si>
    <t>Non-controlling interest</t>
  </si>
  <si>
    <t>Total shareholders' equity</t>
  </si>
  <si>
    <t>Total liabilities and shareholders' equity</t>
  </si>
  <si>
    <t>Consolidated Balance Sheets Parentheticals - $ / shares</t>
  </si>
  <si>
    <t>Parentheticals</t>
  </si>
  <si>
    <t>Preferred Stock, par value</t>
  </si>
  <si>
    <t>Preferred Stock, no par value</t>
  </si>
  <si>
    <t>Preferred Stock, shares authorized</t>
  </si>
  <si>
    <t>Common Stock, par value</t>
  </si>
  <si>
    <t>Common Stock, no par value</t>
  </si>
  <si>
    <t>Common Stock, shares authorized</t>
  </si>
  <si>
    <t>Common Stock, shares issued</t>
  </si>
  <si>
    <t>Common Stock, shares outstanding</t>
  </si>
  <si>
    <t>Consolidated Income Statements - USD ($)</t>
  </si>
  <si>
    <t>Revenue</t>
  </si>
  <si>
    <t>Service fees</t>
  </si>
  <si>
    <t>Webcast revenue</t>
  </si>
  <si>
    <t>Consulting revenue</t>
  </si>
  <si>
    <t>Other revenue</t>
  </si>
  <si>
    <t>Total revenue</t>
  </si>
  <si>
    <t>Cost of sales</t>
  </si>
  <si>
    <t>Gross profit</t>
  </si>
  <si>
    <t>Selling, general and administrative expenses</t>
  </si>
  <si>
    <t>Operating income (loss)</t>
  </si>
  <si>
    <t>Other income and (expense)</t>
  </si>
  <si>
    <t>Gain recognized on purchase of majority interest in WCI</t>
  </si>
  <si>
    <t>Gain on decrease in fair value of convertible securities</t>
  </si>
  <si>
    <t>Interest income</t>
  </si>
  <si>
    <t>Interest expense</t>
  </si>
  <si>
    <t>Goodwill impairment</t>
  </si>
  <si>
    <t>Loan costs</t>
  </si>
  <si>
    <t>Realized gain (loss) on investments</t>
  </si>
  <si>
    <t>Gain on conversion of investment in MicroCannaBiz to note receivable</t>
  </si>
  <si>
    <t>Loss on impairment of MicroCannaBiz note receivable</t>
  </si>
  <si>
    <t>Gain (loss) on equipment disposals</t>
  </si>
  <si>
    <t>Other income (expense)</t>
  </si>
  <si>
    <t>Total other income and (expense)</t>
  </si>
  <si>
    <t>Income (loss) before provision for income taxes</t>
  </si>
  <si>
    <t>Provision for income taxes</t>
  </si>
  <si>
    <t>Net income (loss)</t>
  </si>
  <si>
    <t>Gain (loss) attributable to non-controlling interest</t>
  </si>
  <si>
    <t>Net income (loss) attributable to Mentor</t>
  </si>
  <si>
    <t>Basic and diluted net income (loss) per Mentor common share:</t>
  </si>
  <si>
    <t>Basic</t>
  </si>
  <si>
    <t>Diluted</t>
  </si>
  <si>
    <t>Weighted average number of shares of Mentor common stock outstanding:</t>
  </si>
  <si>
    <t>Consolidated Statements of Comprehensive Income - USD ($)</t>
  </si>
  <si>
    <t>Comprehensive Income:</t>
  </si>
  <si>
    <t>Net loss</t>
  </si>
  <si>
    <t>Other comprehensive income (loss):</t>
  </si>
  <si>
    <t>Unrealized gain (loss) on available-for-sale securities, net of tax</t>
  </si>
  <si>
    <t>Comprehensive income</t>
  </si>
  <si>
    <t>Consolidated Statements of Changes in Shareholders' Equity (Deficit) - USD ($)</t>
  </si>
  <si>
    <t>Common Stock Shares</t>
  </si>
  <si>
    <t>Common Stock no par</t>
  </si>
  <si>
    <t>Common Stock $0.001 par</t>
  </si>
  <si>
    <t>Additional Paid-in-Capital</t>
  </si>
  <si>
    <t>Accumulated Other Comprehensive Income</t>
  </si>
  <si>
    <t>Total</t>
  </si>
  <si>
    <t>Non-controlling deficit</t>
  </si>
  <si>
    <t>Totals</t>
  </si>
  <si>
    <t>Balance at Dec. 31, 2013</t>
  </si>
  <si>
    <t>Effect of consolidating interest in WCI previously accounted for at cost, effective January 1, 2014</t>
  </si>
  <si>
    <t>Conversion of warrants to common stock, net of conversion costs</t>
  </si>
  <si>
    <t>Non-cash conversion of warrants through decrease in liability to shareholder</t>
  </si>
  <si>
    <t>Cashless exercise of advisor warrants</t>
  </si>
  <si>
    <t>Shares retired</t>
  </si>
  <si>
    <t>Minority contributed capital</t>
  </si>
  <si>
    <t>Non-controlling distribution</t>
  </si>
  <si>
    <t>Balance at Dec. 31, 2014</t>
  </si>
  <si>
    <t>Non-cash conversion of warrants for investment in accounts receivable</t>
  </si>
  <si>
    <t>Effect on non-controlling deficit from disposition of MicroCannaBiz</t>
  </si>
  <si>
    <t>Re-incorporation in Delaware at $0.0001 par value on September 24, 2015</t>
  </si>
  <si>
    <t>Other comprehensive loss, net of tax</t>
  </si>
  <si>
    <t>Balance at Dec. 31, 2015</t>
  </si>
  <si>
    <t>Consolidated Statements of Cash Flows - USD ($)</t>
  </si>
  <si>
    <t>CASH FLOWS FROM OPERATING ACTIVITIES:</t>
  </si>
  <si>
    <t>Adjustments to reconcile net income (loss) to net cash provided by (used by) operating activities:</t>
  </si>
  <si>
    <t>Depreciation and amortization</t>
  </si>
  <si>
    <t>Amortization of discount on investment in account receivable</t>
  </si>
  <si>
    <t>Accrued interest receivable</t>
  </si>
  <si>
    <t>Investment (gain) loss</t>
  </si>
  <si>
    <t>Provision for bad debt</t>
  </si>
  <si>
    <t>Gain on conversion of investment in MicroCannaBiz to note</t>
  </si>
  <si>
    <t>Impairment of MicroCannaBiz note receivable</t>
  </si>
  <si>
    <t>Gain on convertible security valuation</t>
  </si>
  <si>
    <t>Decrease (increase) in operating assets</t>
  </si>
  <si>
    <t>Accounts receivable - trade</t>
  </si>
  <si>
    <t>Increase (decrease) in operating liabilities</t>
  </si>
  <si>
    <t>Borrowing on line of credit</t>
  </si>
  <si>
    <t>Accrued salary, retirement and benefits - related party</t>
  </si>
  <si>
    <t>Net cash provided by (used by) operating activities</t>
  </si>
  <si>
    <t>CASH FLOWS FROM INVESTING ACTIVITIES:</t>
  </si>
  <si>
    <t>Purchases of property and equipment</t>
  </si>
  <si>
    <t>Sale of property and equipment</t>
  </si>
  <si>
    <t>Cost of securities purchased</t>
  </si>
  <si>
    <t>Proceeds from securities sold</t>
  </si>
  <si>
    <t>Receivable - Bhang Chocolate Company shareholders</t>
  </si>
  <si>
    <t>Investment in receivable</t>
  </si>
  <si>
    <t>Receipt of investment in receivable</t>
  </si>
  <si>
    <t>Investment in convertible note receivable</t>
  </si>
  <si>
    <t>Proceeds from long term investment</t>
  </si>
  <si>
    <t>Purchase of additional interest in WCI</t>
  </si>
  <si>
    <t>Effect of consolidating WCI on January 1, 2014, net of cash</t>
  </si>
  <si>
    <t>Other receivable advance</t>
  </si>
  <si>
    <t>Investment in MicroCannaBiz</t>
  </si>
  <si>
    <t>Net cash provided by (used by) investing activities</t>
  </si>
  <si>
    <t>CASH FLOWS FROM FINANCING ACTIVITIES:</t>
  </si>
  <si>
    <t>Warrants converted to common stock, net of costs</t>
  </si>
  <si>
    <t>Common stock repurchased and retired</t>
  </si>
  <si>
    <t>Payments on long-term debt</t>
  </si>
  <si>
    <t>Sale of convertible security</t>
  </si>
  <si>
    <t>Contribution by subsidiary minority interest</t>
  </si>
  <si>
    <t>Non-controlling interest distribution</t>
  </si>
  <si>
    <t>Net cash provided by (used by) financing activities</t>
  </si>
  <si>
    <t>Net change in cash</t>
  </si>
  <si>
    <t>Beginning cash</t>
  </si>
  <si>
    <t>Ending cash</t>
  </si>
  <si>
    <t>SUPPLEMENTARY INFORMATION:</t>
  </si>
  <si>
    <t>Cash paid for interest</t>
  </si>
  <si>
    <t>Cash paid for income taxes</t>
  </si>
  <si>
    <t>NON-CASH INVESTING AND FINANCING TRANSACTIONS:</t>
  </si>
  <si>
    <t>Shareholder purchase of shares through decrease in liability to shareholder</t>
  </si>
  <si>
    <t>Shareholder assumption of warrant liability resulting in increased liability to shareholder</t>
  </si>
  <si>
    <t>Investment in account receivable, net of discount, via issuance of 757,049 shares</t>
  </si>
  <si>
    <t>Nature of operations</t>
  </si>
  <si>
    <t xml:space="preserve">Note 1 - Nature of operations Corporate Structure Overview Since 1985 Mentor Capital, Inc. (Mentor or the Company), which reincorporated under the laws of the State of Delaware in late 2015, was founded as an investment partnership in Silicon Valley, California by the current CEO in 1985 and was originally incorporated under the laws of the State of California on July 29, 1994. On September 12, 1996, the Companys offering statement was qualified pursuant to Regulation A of the Securities Act, and the Company began to trade its shares publicly. On August 21, 1998, the Company filed for voluntary reorganization and, on January 11, 2000, the Company emerged from Chapter 11. The Company relocated to San Diego, California and contracted to provide financial assistance and investment into small businesses. On May 22, 2015, a corporation, named Mentor Capital, Inc. (Mentor Delaware) was incorporated under the laws of the State of Delaware. On June 30, 2015, a vote of the holders of a majority of outstanding shares entitled to vote approved an Agreement and Plan of Merger providing for the merger of Mentor with Mentor Delaware and in which Mentor Delaware was the surviving entity. The merger was approved by the California and Delaware Secretaries of State, and became effective September 24, 2015, thereby establishing Mentor as a Delaware corporation. Current Business (2008 - 2015) Since the August 2008, name change back to Mentor Capital, Inc., the Companys common stock has traded publicly under the trading symbol OTCQB: MNTR. In 2009, the Company began focusing its investing activities in leading edge cancer companies. In 2012, in response to government limitations on reimbursement for highly technical and expensive cancer treatments and a resulting business decline in the cancer development sector, the Company decided to exit that space. In the summer of 2013 the Company was asked to consider investing in a cancer related project with a medical marijuana focus. On August 29, 2013, the Company made a decision to divest of its cancer assets and focus future investments in the cannabis and medical marijuana sector. Effective January 1, 2014, Mentor purchased an additional 1% interest in Waste Consolidators, Inc. (WCI) for $25,000 which resulted in a 51% ownership in WCI. At December 31, 2013, Mentors investment in WCI was recorded under the equity method. In accordance with Accounting Standard Codification 810-10, Consolidation  Overall On February 18, 2014, the Company signed an agreement to purchase a 51% interest in MicroCannaBiz, LLC (MCB), for $200,000, see Note 11. MCB is a Limited Liability Company organized in Florida in January 2014 which began operations in June 2014. MCB provides cannabis and marijuana related private companies, investors and microcap issuers with information resources including client company specific publications, directories, and continuing education courses. On April 27, 2015, Mentor converted its equity contribution of $74,000 to a ten year note receivable from MCB and MCBs remaining member as provided in the funding agreement, see Note 11. The Company was not successful in collecting on the note receivable and after consultation with collection attorneys, the note was impaired in its entirety in November 2015. On February 28, 2014, the Company acquired a 60% ownership in Bhang Chocolate Company, Inc. (Bhang), see Note 4 regarding the purchase and subsequent Mentor lawsuit seeking rescission of the agreement. Amounts invested in Bhang are reported as Receivable from Bhang Chocolate Company shareholders in the consolidated balance sheet at December 31, 2015 and 2014. On April 20, 2015, the Company acquired 100% of a Georgia sole proprietorship, dba Investor Webcast (CAST) valued at $469,611 in exchange for 4,696 to-be-created Series B convertible preferred shares of Mentor. On May 7, 2015, Investor Webcast, LLC, was formed as a Delaware limited liability company subsidiary to hold the assets of CAST. CAST works to provide cannabis related public and private companies, investors and microcap issuers with the best possible investor information through webcasts, conferences, email and an evolving mix of media products, investment publications, industry financial research, and by other means. After one year, the to-be-created Series B convertible preferred shares could be converted, in steps or in whole, into Mentor common shares, See Note 19. At the time CAST was acquired Mentor was awaiting approval to reincorporate in Delaware and the Series B convertible preferred shares had not yet been created. Therefore, a convertible security was issued to the prior owner of CAST which could be converted to Mentor Series B convertible preferred shares once the preferred shares were created under the laws of the State of Delaware. At the acquisition date the Company estimated a convertible security liability of $469,611 however, based on the operating results of CAST from the acquisition date, April 20, 2015, through December 31, 2015 in conjunction with revised projected revenue over the next five years we have valued the convertible security liability at $0 as of December 31, 2015. Subsequent to year end the agreements with CAST were cancelled and terminated, resulting in a spinoff of CAST from the Company, see Note 24. On June 25, 2015, the Company formed Canyon Crest Holdings, LLC (CCH), a Delaware limited liability company and wholly owned subsidiary of Mentor. CCH was formed to provide management services to the rapidly evolving cannabis sector. Services to be provided will include but are not limited to: 1) Branding, marketing, administrative and consulting services; 2) Compliance and legal services; and 3) accounting and financial services. Operations of CCH are included in the consolidated financial statements from the date of inception (June 25, 2015) through September 30, 2015. In association with the financing of CCH, on August 21, 2015, Mentor entered into an agreement in which an individual with a long relationship with CCH operating management purchased to-be-created Mentor Series C convertible preferred shares for $120,000. After one year, the to-be-created Series C convertible preferred shares could have been converted, in steps or in whole, into Mentor common shares, See Note 20. At the time of the agreement, Mentor was awaiting state approval of its reincorporation under the laws of the State of Delaware and the Series C convertible preferred shares had not yet been created. Therefore, upon Mentors receipt of the invested amount, a convertible security was issued to the purchaser which could be converted to Mentor Series C convertible preferred shares once the preferred shares were created under the laws of the State of Delaware. Mentor loaned the invested funds to CCH who advanced the $120,000 to fund costs of the startup entity, however, due to internal disagreement between the startup entitys managers, one of whom was personally known for many years by the investing individual, the planned startup operation has been disbanded and the intended funding agreement between Mentor and CCH management was never fully consummated. Due to the fact that the planned operation has been discontinued, the fair value of the convertible security is $0 at December 31, 2015. Subsequent to year-end the Company designated the individual investor as holder of 120,000 of Mentors unexercised Series D warrants, exercisable at $1.60 plus the $0.10 warrant fee so that she will have the opportunity to receive recovery for a portion or all of the amount invested by her in CCH. </t>
  </si>
  <si>
    <t>Summary of significant accounting policies</t>
  </si>
  <si>
    <t xml:space="preserve">Note 2 - Summary of significant accounting policies Basis of presentation The Companys consolidated financial statements include majority owned subsidiaries of 51% or more. The consolidated financial statements have been prepared on the accrual basis of accounting in accordance with accounting principles generally accepted in the United States of America. All material intercompany balances and transactions have been eliminated in consolidation. Certain prior year balances have been reclassified to conform to the current year presentation. As shown in the accompanying financial statements, the Company has a significant accumulated deficit of $4,451,969 as of December 31, 2015. The Company also continues to experience negative cash flows from operations.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13.1 million warrants outstanding which the Company can reset the exercise price substantially below the current market price, see Note 9. These consolidated financial statements do not include any adjustments that might result from the outcome of this uncertainty. The Company raised approximately $332,250 from partial warrant redemptions from February 9, 2015 through December 31, 2015, see Note 9. From January 1, 2016 through the March 10, 2016, the Company raised $0 from the exercise of warrants into common stock and $56,350 from warrant redemption fees at $0.10 per warrant from designees redeeming unexercised warrants that have been called but were not exercised timely. In addition, the Company received payment of $26,000 of the face value of it is investment in installment receivable in February 2016. The Company estimates it has adequate cash reserves on hand to support six months of operation. Management's plans include increasing revenues through acquisition, investment, and organic growth. This is to be funded by raising additional capital through the sale of equity securities and debt.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December 31, 2015 and 2014. Accounts receivable Customer accounts receivable are classified as current assets and are carried at original invoice amounts less an estimate for doubtful receivables based on a review of all outstanding amounts on a monthly basis. The estimate of allowance for doubtful accounts is based on the Company's bad debt experience, market conditions, collateral available,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15 and 2014, the Company has recorded an allowance in the amount of $15,310 and $8,700, respectively. Other current receivables CCH advanced funds to Market Trend Analytics, LLC (MTA), in anticipation of investing in a cannabis related operation that was never consummated, see Note 20. CCH has recorded receivables for amounts advanced to two managing members of MTA which are due in the next 12 months and do not bear interest. Convertible note receivable The convertible note receivable from Electrum Capital Partners, LLC is recorded at the loan amount of $100,000 plus accrued interest of $7,772 and $4,942 at December 31, 2015 and 2014, respectively. The loan matures March 12, 2022 and bore interest at 5% per annum from March 12, 2014 to September 12, 2015, at which time the interest increased to 10% annual interest. 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 Investment in account receivable, net of discount The Company invested $90,000 for an account receivable and promissory note in the amount of $117,000 on July 8, 2014 which was due on or before January 15, 2015. The note was paid and extinguished in March 2015. On April 10, 2015, the Company entered into an exchange agreement whereby the Company received an investment in account receivable with installment payments of $117,000 per year for 11 years totaling $1,287,000 in exchange for 757,059 shares of Mentor common stock obtained through exercise of Series D warrants at $1.60 per share. The investments were recorded at face value with an offsetting discount at the time of purchase or exchange. The discount is amortized to interest income over the term of the notes. Note receivable  MicroCannaBiz and member Mentor converted all amounts previously invested in MCB to a note receivable on April 27, 2015, as provided in the funding agreement with MCB. As of December 31, 2015, the note has been entirely impaired. Property, equipment and machinery Property, equipment and machinery are recorded at cost. Depreciation is computed on the straight-line and declining balance methods over the estimated useful lives of various classes of property ranging from 3 to 7 years. Database and website costs at December 31, 2015 relate to development of CASTs website and webcast subscriber base and are amortized over 2 years upon launch of the website. Software development costs for the year ended December 31, 2014 related to development of MCBs website and cannabis directory. Software research and development costs were expensed as incurred. Software development costs were subject to capitalization beginning when a products technological feasibility had been established and ending when a product was available for general release. Software development costs were being amortized over 2 years upon launch of the website. Expenditures for renewals and betterments are capitalized and maintenance and repairs are charged to expense. Upon retirement or sale, the cost of assets disposed and the accumulated depreciation is removed from the accounts. The resulting gain or loss is credited or charged to income. Goodwill Goodwill of $1,324,142 was derived from consolidating WCI effective January 1, 2014, see Note 18, and $102,040 of goodwill related to the 1999 acquisition of a 50% interest in WCI. In addition, Goodwill of $466,765 was recorded on the April 20, 2015 acquisition of CAST, see Note 19.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Due to the fact that CAST operating results were less than anticipated from the acquisition date, April 20, 2015, through December 31, 2015, we evaluated the CAST goodwill for impairment. Based on current results and our revised projection of discounted cash flow we impaired the CAST goodwill in its entirety at December 31, 2015, see Note 19. Management determined that no impairment write-downs were required as of December 31, 2014. Revenue recognition The Company recognizes revenue in accordance with ASC 605  Revenue Recognition Basic and diluted income (loss) per common share Basic net income (loss) per common share (EPS) is computed by dividing net income (loss) available to common shareholders (numerator) by the weighted average number of shares outstanding (denominator) during the period. Diluted EPS adjusts basic net income (loss) per common share, computed using the treasury stock method, for the effects of potentially dilutive common shares, if the effect is not antidilutive. In computing diluted EPS, the average stock price for the period is used in determining the number of shares assumed to be purchased from the exercise of stock warrants. Diluted EPS excludes all dilutive potential shares if their effect is antidilutive. Outstanding warrants that had no effect on the computation of dilutive weighted average number of shares outstanding as their effect would be antidilutive were approximately 13,400,000 and 15,200,000 as of December 31, 2015 and 2014, respectively. There were 4,500 and 4,500 potentially dilutive shares outstanding at December 31, 2015 and 2014, respectively. Income taxes 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valuation is provided when it is more likely than not that some portion or all of a deferred tax asset will not be realized. Generally accepted accounting principles provide accounting and disclosure guidance about positions taken by an organization in its tax returns that might be uncertain.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financial statements. The Companys income tax returns for the past three years are subject to examination by tax authorities, and may change upon examination. The Company recognizes interest and penalties, if any, related to unrecognized tax benefits in interest expense. Advertising and promotion The Company expenses advertising and promotion costs as incurred. Advertising and promotion costs were $56,097 and $202,439 for the years ended December 31, 2015 and 2014, respectively. Use of estimates The preparation of financial statements in conformity with generally accepted accounting principl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ultimately may differ from these estimates. Fair value measurements The Fair Value Measurements and Disclosur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notes receivable is based on the net present value of calculated interest and principle payments. The carrying value approximates fair value as interest rates charged are comparable to market rates for similar notes. The fair value of long-term notes payable is based on the net present value of calculated interest and principle payments. The carrying value of long-term debt approximates fair value due to the fact that the interest rate on the debt is based on market rates. Recent Accounting Standard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 </t>
  </si>
  <si>
    <t>Prepaid expenses and other assets</t>
  </si>
  <si>
    <t>Prepaid expenses and other assets:</t>
  </si>
  <si>
    <t>Note 3  Prepaid expenses and other assets Prepaid expenses and other assets consist of the following: 2015 2014 Prepaid advertising costs $ - $ 27,708 Prepaid legal fees - 9,145 Prepaid insurance 3,555 - Other prepaid costs 17,565 18,802 $ 21,120 $ 55,655</t>
  </si>
  <si>
    <t>Acquisition of interest in Bhang Chocolate Company, Inc. and suit seeking rescission</t>
  </si>
  <si>
    <t>Acquisition of interest in Bhang Chocolate Company, Inc. and suit seeking rescission:</t>
  </si>
  <si>
    <t xml:space="preserve">Note 4 - Acquisition of interest in Bhang Chocolate Company, Inc. and suit seeking rescission On January 17, 2014, the Company transitioned out of its cancer related trading dormancy by announcing its first cannabis sector letter of intent amidst significantly increased share volume and price. The Company entered into a co-operative funding agreement with Bhang Chocolate Company, Inc., effective February 28, 2014, that provided for the purchase from owners of a 60% ownership in Bhang. Mentor anticipated funding the co-operative funding agreement through unrelated debt funding. Bhang owners were to receive $9,000,000 in consideration in the first 90 days. During the first 90 days, $1,500,000 was provided to Bhang owners in cash from proceeds of warrant exercises. The lending equity group was unable to fund the loan they had announced and from which Mentor intended to primarily fund the remaining amounts due under the co-operative funding agreement. Mentor tendered the remaining $7,500,000 to the Bhang owners in freely trading shares of Mentor Common Stock per the terms of the co-operative agreement and also triggered the contracts contingent payoff provision. The Bhang owners refused Mentors tender of stock and ignored the provision for long-term contingent payoff that could include normally issued common stock. On June 24, 2014, Bhang owners unilaterally announced that Bhang was no longer doing any business with Mentor. Bhang failed to provide Mentor with Bhang share certificates evidencing the Bhang shares purchased by Mentor or provide other promised consideration to Mentor, effectively repudiating the co-operative agreement by their actions. In addition, Bhang owners have declined to return any of the $1,500,000 invested by Mentor. On August 11, 2014, Mentor filed suit against Bhang and its owners, in the United States District Court for the Northern District of California for rescission seeking return of the $1,500,000 investment the Company made in Bhang. The parties have been ordered to undergo arbitration, which was initiated in January 2015. Arbitration is scheduled to occur in May 2016. The suit in the District Court has been stayed pending the outcome of arbitration, see Note 21. </t>
  </si>
  <si>
    <t>Investment in account receivable</t>
  </si>
  <si>
    <t>Investment in account receivable:</t>
  </si>
  <si>
    <t xml:space="preserve">Note 5  Investment in account receivable On July 8, 2014, the Company invested $90,000 in an account receivable with a face value of $117,000 which was supported by a promissory note maturing January 15, 2015 and consisted of the following at December 31, 2015 and 2014: 2015 2014 Face value $ - $ 117,000 Unamortized discount - (2,250) Net balance $ - $ 114,750 The note was paid and extinguished in March 2015. On April 10, 2015, the Company entered into an exchange agreement whereby the Company received an investment in an account receivable with installment payments of $117,000 per year for 11 years totaling $1,287,000 in exchange for 757,059 shares of Mentor common stock obtained through exercise of Series D warrants at $1.60 per share. The Counterparty to the exchange agreement may elect to partially rescind the exchange at any time after June 1, 2017 and ending on the earlier of (i) December 1, 2017, and (ii) two weeks following the date on which the Counterparty receives notice from Mentor that Mentors warrant holders have been notified that they have approximately 30 days left to exercise Mentor warrants. The partial rescission election may be exercised for all or part of 313,820 of the Mentor shares exchanged for all or part of the installment payments due in or around January of each of 2018, 2019, 2020 and 2021. At this time management cannot determine the likelihood of a partial rescission. No adjustment has been made to the estimated present value or shares for this contingency. The Company valued the transaction based on the market value of Company common shares exchanged in the transaction, resulting in a 17.87% discount from the face value of the account receivable. The discount is being amortized monthly to interest over the 11 year term of the agreement. The April 10, 2015 investment in account receivable is supported by an exchange agreement and consisted of the following at December 31, 2015 and 2014: 2015 2014 Face value $ 1,287,000 $ - Unamortized discount (674,427) - Net balance 612,573 - Current portion (92,542) - Long term portion $ 520,031 $ - For the years ended December 31, 2015 and 2014, $67,470 and $24,750 of discount amortization is included in interest income. </t>
  </si>
  <si>
    <t>Property and equipment:</t>
  </si>
  <si>
    <t xml:space="preserve">Property and equipment is comprised of the following at December 31, 2015 and 2014: 2015 2014 Computers $ 21,813 $ 15,187 Furniture and fixtures 21,139 19,491 Machinery and vehicles 189,335 179,375 Capitalized website costs 1,166 - Capitalized database costs 3,000 - Capitalized software - 25,007 236,453 239,060 Accumulated depreciation and amortization (189,713) (157,484) Net Property and equipment $ 46,740 $ 81,576 Depreciation and amortization expense was $35,355 and $35,524 for the years ended December 31, 2015 and 2014, respectively. </t>
  </si>
  <si>
    <t>Convertible note receivable Text Block:</t>
  </si>
  <si>
    <t xml:space="preserve">Note 7  Convertible note receivable The Company advanced $100,000 to Electrum Partners, LLC (Electrum) as a convertible note receivable on March 12, 2014. Accrued interest of $7,772 and $4,942 is included in the convertible note receivable balance at December 31, 2015 and 2014, respectively. The note bore interest at 5% per annum, compounded monthly for the period from March 12, 2014 to September 12, 2015, at which point the interest increased to 10% annual interest, compounded monthly until maturity or until it is converted to shares of equity in Electrum. There were no payments required under the note for the period from March 12, 2014 to October 12, 2015; from October 12, 2015 to March 12, 2017 interest only payments are required; and from March 12, 2017 through March 12, 2022 payments of principal and interest in the amount of $2,289.83 are required. Mentor has the option to convert the note plus any accrued interest or fees into shares of equity in Electrum at any time prior to its maturity. </t>
  </si>
  <si>
    <t>Investments and fair value</t>
  </si>
  <si>
    <t>Note 8  Investments and fair value We account for our financial assets in accordance with ASC 820, Fair Value Measurement Level 1, Level 2 and Level 3 Assets are listed as following: Fair Value Measurements Using Unadjusted Quoted Market Prices Fair Value Measurements Using Quoted Prices for Identical or Similar Assets in Active Markets Fair Value Measurements Using Significant Unobservable Inputs Fair Value Measurements Using Significant Unobservable Inputs (Level 1) (Level 2) (Level 3) (Level 3) Equity Securities Other investment Equity Options Equity Funding Agreements Balance at December 31, 2013 $ 21,320 $ 10,000 $ - $ 55,943 Total gains or losses Included in earnings (or changes in net assets) 1,303 1,410 - - Purchases, issuances, sales, and settlements Purchases 18,846 - - - Issuances - - - - Sales (35,637) (1,150) - - Settlements - - - - Balance at December 31, 2014 5,832 10,260 - 55,943 Total gains or losses Included in earnings (or changes in net assets) (11,442) (10,260) (49,834) - Purchases, issuances, sales, and settlements Purchases 1,061 - - - Issuances 50,063 - 49,834 - Sales (8,013) - - - Settlements - - - - Balance at December 31, 2015 $ 37,500 $ - $ - $ 55,943</t>
  </si>
  <si>
    <t>Common stock warrants</t>
  </si>
  <si>
    <t>Common stock warrants:</t>
  </si>
  <si>
    <t xml:space="preserve">Note 9 - Common stock warrants The Company's Plan of Reorganization, which was approved by the United States Bankruptcy Court for the Northern District of California on January 11, 2000, provided for the creditors and claimants to receive new warrants in settlement of their claims. The warrants expire May 11, 2038. Each warrant is callable by the Company if the share price exceeds the exercise price by the lesser of $1 or 100%. The warrant holders have a minimum of 30 calendar days during which to exercise their warrants once they are called. The Company may lower the exercise price of all or part of a warrant series at any time. Similarly, the Company could, but does not anticipate, reverse splitting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0.10 per share redemption fee payable to the original warrant holders as discussed further in Note 10. All such changes in the exercise price of Series A, B, C and D warrants were provided for by the court in the Plan of Reorganization in order to provide a mechanism for all debtors to receive value even if they could not or did not exercise their warrant. Therefore, Management believes that the act of lowering the exercise price is not a change from the original warrant grants and the Company has not recorded an accounting impact as the result of such change in exercise prices. Exercise prices at December 31, 2012 and subsequent lower prices for the A, B, C and D warrants are as follow: Series A Series B Series C Series D December 31, 2012 $ 1.00 $ 3.00 $ 0.65 $ 7.00 March 21, 2012 $ 0.09 $ 3.00 $ 0.65 $ 7.00 August 21, 2012 $ 0.09 $ 0.11 $ 0.65 $ 7.00 April 1, 2013 $ 0.01 $ 0.11 $ 0.09 $ 7.00 June 18, 2014 $ - $ 0.11 $ - $ 1.60 At November 8, 2009, the Company entered into an Investment Banking agreement with Network One Securities, LLC and a related Strategic Advisory Agreement with Lenox Hill Partners, LP with regard to a potential merger with a cancer development company. In conjunction with those related agreements, the Company issued 81,699 Series E ($1) Warrants, 369,037 Series F ($3) Warrants, 85,579 Series G ($0.65) Warrants and 689,159 Series H ($7) Warrants, all with a 30 year life. The warrants are subject to cashless exercise based upon the ten day trailing closing bid price preceding the exercise as interpreted by the Company. The fair value of the warrants issued under the agreements was estimated on the date of the issuance using the Black-Scholes option pricing model. The use of a valuation model requires the Company to make certain assumptions with respect to selected model inputs. Expected volatility was calculated based on the historical volatility of the Companys stock price. The average expected life is based on the contractual term of the warrant and expected exercise behavior. The risk-free interest rate is based on U.S. Treasury zero-coupon issues with a remaining term equal to the expected life assumed at the date of grant. The following table provides the assumptions used to value the options granted and warrants issued using the Black-Scholes option pricing model: Series E Series F and G and H Stock price volatility 111.60% 111.60% Risk-free rate of return 4.26% 4.26% Annual dividend yield 0.00% 0.00% Expected life (in years) 0.5 3.0 As of December 31, 2015 and 2014 the weighted average contractual life for all Mentor warrants was 22.4 and 23.4 years, respectively, and the weighted average outstanding warrant exercise price was $1.88 and $1.84 per share, respectively. During the years ended December 31, 2015 and 2014, a total of 1,795,030 and 8,018,978 warrants were exercised, respectively. There were no warrants issued during the years ended December 31, 2015 and 2014. The intrinsic value of outstanding warrants at December 31, 2015 and 2014 was $720 and $2,250, respectively. The following table summarizes common stock warrants as of each period: Series A Series B Series C Series D A,B,C,D Total Warrants Outstanding at December 31, 2013 1,188,909 5,332,981 128,180 15,312,627 21,962,697 Issued - - - - - Exercised (1,188,909) (5,328,481) (128,180) (807,861) (7,453,431) Outstanding at December 31, 2014 - 4,500 - 14,504,766 14,509,266 Issued - - - - - Exercised - - - (1,795,030) (1,795,030) Outstanding at December 31, 2015 - 4,500 - 12,709,736 12,714,236 Series E, F, G and H warrants were issued for investment banking and advisory services during 2009. The following table summarizes E, F, G and H warrants as of each period: Series E $1.00 exercise price Series F $3.00 exercise price Series G $0.65 exercise price Series H $7.00 exercise price E,F,G,H Total Warrants Outstanding at December 31, 2013 107,931 369,037 88,579 689,159 1,254,706 Issued - - - - - Exercised (107,931) (369,037) (88,579) - (565,547) Outstanding at December 31, 2014 - - - 689,159 689,159 Issued - - - - - Exercised - - - - - Outstanding at December 31, 2015 - - - 689,159 689,159 Shares issued in 2014 as a result of cashless exercise 73,388 210,870 70,152 - 354,410 On February 9, 2015, in accordance with Section 1145 of the United States Bankruptcy Code and the Companys Plan of Reorganization, the Company announced a minimum 30 day partial redemption of up to 1% of the already outstanding Series D warrants to provide for the court specified redemption mechanism for warrants not exercised timely by the original holder or their estates. Company designees that apply during the 30 days must pay 10 cents to redeem the warrant and then exercise the Series D warrant to purchase a share at the court specified formula of not more than one-half of the closing bid price on the day preceding the 30 day exercise period. In successive months, the 1% partial warrant redemption authorization has been recalculated and the redemption offer repeated according to the court formula at an average exercise price of $0.32 thru December 31, 2015. The average partial redemption was approximately 64,000 warrants per month. The partial warrant redemptions will continue to be recalculated and the redemption offer repeated until such unexercised warrants are exhausted or the partial redemption is otherwise truncated by the Company. </t>
  </si>
  <si>
    <t>Warrants redemption liability</t>
  </si>
  <si>
    <t>Warrants redemption liability:</t>
  </si>
  <si>
    <t xml:space="preserve">Note 10 - Warrant redemption liability The Plan of Reorganization provides the right for the Company to call, and the Company or its designee to redeem warrants that are not exercised timely, as specified in the Plan of Reorganization, by transferring a $0.10 per share redemption fee to the former holders. Certain individuals desiring to become a Company designee to redeem warrants have deposited redemption fees with the Company that, when warrants are redeemed, will be forwarded to the former warrant holders at their last known address 30 days after the last warrant of a class is exercised, or earlier at the discretion of the Company. The Company has arranged for a service to process the redemption fees in offset to an equal amount of liability. In prior years the Series A and Series C redemption fees have been distributed through DTCC into holders brokerage accounts or directly to the holders and are no longer outstanding. </t>
  </si>
  <si>
    <t>Funding agreement with MicroCannaBiz, LLC, conversion to note receivable and subsequent write-off</t>
  </si>
  <si>
    <t>Funding agreement with MicroCannaBiz, LLC, conversion to note receivable and subsequent write-off:</t>
  </si>
  <si>
    <t xml:space="preserve">Note 11 - Funding agreement with MicroCannaBiz, LLC, conversion to note receivable and subsequent write-off The Company entered into a co-operative funding agreement with MCB that closed on February 18, 2014, to purchase up to a 51% interest in MCB. MCB provides cannabis and marijuana related private companies, investors and microcap issuers with information resources including client company specific publications, directories, and continuing education courses. MCB was to receive up to $200,000 in funding as Mentor received proceeds from warrant exercises. Allocation of funding to MCB was discretionary and could be reduced to $100,000 with no change in Mentors ownership if Mentor was dissatisfied with MCB performance. On April 13, 2015 Mentor notified MCB that the funding would be reduced to $100,000. The Company had the right, in its sole discretion, to convert the paid portion of the $100,000 equity investment in MCB to a six percent (6%) ten-year note payable to Mentor by the remaining owner of MCB in 120 equal payments of principal and interest at any time. If triggered, this provision would truncate further funding. On April 27, 2015, Mentor notified MCB that $74,000 of funding previously paid to MCB would be converted to a ten year note receivable and further funding was truncated. This conversion resulted in a gain of $35,360 in the 2 nd th Upon conversion of the funding agreement to a note receivable the assets and liabilities of MCB were deconsolidated from the consolidated financial statements as follows: Accounts receivable $ 2,966 Fixed assets, net of $3,126 accumulated depreciation 21,881 Total assets $ 24,847 Accrued expenses $ 6,984 Non-controlling equity (18,778) Mentor equity 36,641 Total liabilities and equity $ 24,847 </t>
  </si>
  <si>
    <t>Stockholders' equity</t>
  </si>
  <si>
    <t>Stockholders' equity:</t>
  </si>
  <si>
    <t xml:space="preserve">Note 12 - Stockholders equity Common Stock The Company was incorporated in California in 1994 and had a total of 400,000,000 shares of Common Stock, no par value, authorized at December 31, 2014. Effective September 24, 2015, Mentor was redomiciled as a Delaware corporation. Prior to the effective date of the merger between Mentor and Mentor Delaware, Mentor Delaware reduced the number of its authorized shares of Common Stock from 400,000,000 to 75,000,000, $0.0001 par value. There has been no change to the number of outstanding shares or warrants. The holders of Common Stock are entitled to one vote per share on all matters submitted to a vote of the stockholders. During 2007, the Company effected a 1,000 to 1 reverse stock split on its outstanding common stock, under the authority of the Plan of Reorganization[?], and subsequent to receiving 84% shareholder approval and Board of Directors approval. During September 2008, the Company announced a stock repurchase plan which allowed for a total of 12.5% of the Companys common shares outstanding at that time to be repurchased during future periods. All shares under the 2008 repurchase plan were repurchased as of January 2014. At the time Mentor was redomiciled as a Delaware corporation, the common stock was adjusted to $0.0001 per share par value and $7,769,655 of the common stock previously reported at no par value was reclassified to additional paid in capital. Additional paid in capital is referred to as surplus under the Delaware General Corporation Law. On August 8, 2014, the Company announced that it was initiating the repurchase of approximately 2% of the Companys common shares outstanding at that time. As of September 30, 2015 and December 31, 2014, 44,748 and 21,848 shares have been repurchased and retired, respectively. Preferred Stock The Company had 100,000,000, no par, preferred shares authorized at December 31, 2014. Following redomicile of Mentor as a corporation under the laws of the State of Delaware, Mentor has 5,000,000, $0.0001 par, preferred shares authorized at September 24, 2015. No preferred shared are issued or outstanding. </t>
  </si>
  <si>
    <t>Lease commitments</t>
  </si>
  <si>
    <t>Lease commitments:</t>
  </si>
  <si>
    <t>Note 13 - Lease commitments Operating Leases Mentor currently rents approximately 2,000 square feet of office space on a month-to-month basis in Ramona, California in San Diego County. Rent expense for the years ended December 31, 2015 and 2014 were $26,600 and $24,495, respectively. WCI rents approximately 3,000 of office and warehouse space in Tempte, Arizona under an operating lease expiring in January 2017. Rent expense for the year ended December 31, 2015 and 2014 was $26,160 and $26,533, respectively. WCI leases vehicles under a master fleet management agreement with initial terms of 4 years expiring through September 2018. Vehicle lease expense of $123,567 and $111,962 is included in cost of sales in the consolidated income statement for the year ended December 31, 2015 and 2014, respectively. WCI has two small operating leases on office equipment entered into in 2015 with terms of 5 years expiring in 2020. The approximate remaining annual minimum lease payments under the non-cancelable operating leases existing as of December 31, 2015 with original or remaining terms over one year were as follows: Years ending Rental December 31, expense 2016 $ 141,617 2017 74,380 2018 36,717 2019 14,065 2020 836 $ 267,615</t>
  </si>
  <si>
    <t>Deferred revenue {2}</t>
  </si>
  <si>
    <t xml:space="preserve"> Note 14 - Deferred revenue Deferred revenue represents revenue for which the Company has not yet performed services for which it has received payment. At December 31, 2015 and 2014 there was deferred revenue of $866 and $0, respectively. </t>
  </si>
  <si>
    <t>Income tax</t>
  </si>
  <si>
    <t xml:space="preserve">Note 15 - Income tax The Company and its subsidiary, WCI, are taxed as C-Corporations for federal income tax purposes. CAST and MCB are LLCs which are disregarded entities for income tax purposes, therefore, CASTs and MCBs taxable income or loss is reported by their respective shareholders. The provision (benefit) for income taxes for the years ended December 31, 2015 and 2014 consist of the following: 2015 2014 Current: Federal $ - $ 35,020 State 3,163 800 3,163 35,820 Deferred: Federal 364,700 359,106 State 83,000 157,851 Change in valuation (447,700) (516,957) Total provision (benefit) $ 3,163 $ 35,820 The Company has net deferred tax assets resulting from a timing difference in recognition of deferred revenue and from net operating loss carryforwards. At December 31, 2015, the Company had approximately $4,500,000 of federal net operating loss carryforwards that begin expiring in 2032, $3,170,000 of California net operating loss carryforwards that begin expiring in 2022, $1,680,000 of Arizona net operating loss carryforwards that begin expiring in 2027 and $35,000 of Georgia net operating loss carryforwards that begin expiring in 2035. The income tax provision (benefit) differs from the amount computed by applying the US federal income tax rate of 34% to net income (loss) before income taxes for the years ended December 31, 2015 and 2014 as a result of the following: 2015 2014 Net income (loss) before taxes $ (774,195) $ (465,126) US federal income tax rate 34% 34% Computed expected tax provision (benefit) (263,226) (158,143) Permanent differences and other (184,474) (167,038) WCI net operating losses at January 1, 2014 included in change in valuation allowance - (616,994) Change in valuation 447,700 976,100 Federal income tax provision $ - $ 33,925 The significant components of deferred income tax assets as of December 31, 2015 and 2014 after applying enacted corporate income tax rates are as follows: 2015 2014 Net Operating Losses carried forward $ 1,967,000 $ 1,639,800 Deferred revenue, deferred officer bonus, and other 188,700 68,200 Valuation allowance (2,155,700) (1,708,000) $ - $ - </t>
  </si>
  <si>
    <t>Long term debt and revolving line of credit</t>
  </si>
  <si>
    <t>Long term debt and revolving line of credit:</t>
  </si>
  <si>
    <t xml:space="preserve">Note 16 - Long term debt and revolving line of credit Long term debt Long term debt at December 31, 2015 and 2014 consists of the following: 2015 2014 Two auto loans through Compass bank, interest at 7.99% per annum, monthly principle and interest payments of $538, maturing February 2016 $ 1,069 $ 7,168 Auto loan through Ford Credit, interest at 6.64% per annum, monthly principle and interest payments of $467, maturing October 2015 - 4,087 Auto loan through Hyundai Motor Finance, interest at 2.99% per annum, monthly principle and interest payments of $878, maturing December 2018. 29,384 38,905 Total notes payable 30,453 50,160 Less: Current maturities (10,841) (18,911) $ 19,612 $ 31,249 Revolving line of credit The Company has a $75,000 unsecured revolving line of credit with Bank of America, with interest at the banks prime rate plus 3% due monthly. The line of credit matures on September 4, 2016. At December 31, 2015 and 2014, the Company had $70,000 and $60,000, respectively, outstanding on the line of credit. The line is secured by a personal guarantee of WCIs president. Interest on the line of credit for the years ended December 31, 2015 and 2014 was $3,853 and $2,844, respectively. </t>
  </si>
  <si>
    <t>Accrued salary, accrued retirement and related party incentive fee</t>
  </si>
  <si>
    <t xml:space="preserve">Note 17 - Accrued salary, accrued retirement and related party incentive fee As of December 31, 2015 and 2014, the Company had an outstanding liability to its Chief Executive Officer ("CEO") as follows: 2015 2014 Accrued salaries and benefits $ 737,878 $ 716,055 Accrued incentive fee and bonus 190,581 190,581 Accrued retirement and other benefits 448,415 439,751 Offset by shareholder advance (892,502) (1,073,405) $ 484,372 $ 272,982 The Company agreed to advance the CEO $944,000 against the accrued liabilities due him, in January 2014, to exercise additional warrants into shares to be used as collateral for a potential loan to the Company. The warrant exercise was a cashless transaction made solely for the benefit of the Company in its efforts to obtain financing. After the warrants were exercised, the CEO put 100% of his shares owned, 5,000,486 shares, in an escrow which was to guarantee the potential loan. The loan was never funded and was mutually rescinded on June 12, 2014. The shares remain in escrow as of the audit date. The CEO must make a public press release and post a notice on the Mentor website before he removes the shares from escrow. As provided by Board of Director resolution in 1998, the CEO will be paid an incentive fee and a bonus which are payable in cash upon merger, resignation or termination or in installments at the CEOs option. The incentive fee is 1% of the increase in market capitalization based on the bid price of the Companys stock beyond the book value at confirmation of the bankruptcy, which was approximately $250,000. The bonus is 0.5% of the increase in market capitalization for each $1.00 increase in stock price up to a maximum of $8 per share (4%) based on the bid price of the stock beyond the book value at confirmation of the bankruptcy. The Company recorded $0 and $190,581 of accrued incentive fee and bonus expense in 2015 and 2014, respectively. </t>
  </si>
  <si>
    <t>Purchase of additional equity in WCI</t>
  </si>
  <si>
    <t>Purchase of additional equity in WCI:</t>
  </si>
  <si>
    <t>Note 18 - Purchase of additional equity in WCI Effective January 1, 2014, Mentor purchased an additional 1% interest in WCI for $25,000 which resulted in a 51% ownership in WCI. Prior to purchasing the additional 1% interest, Mentors investment in WCI was recorded under the equity method. In accordance with Accounting Standard Codification 810-10, Consolidation  Overall Cash to acquire additional 1% equity interest in WCI $ 25,000 Fair value of 50% interest (a) 1,250,000 Investment under equity method - Total purchase price to be allocated $ 1,275,000 (a) Estimated fair value of Mentors previously-held equity interest in WCI is valued at 1.25 times WCIs projected 2014 revenue. Purchase price allocation at 51% of WCI assets and liabilities: WCI assets and liabilities: Current assets $ 327,238 Property and equipment 51,239 Other assets 816,952 Current liabilities (112,810) Long-term debt (1,178,977) Net deficit (96,358) Mentor equity rate 51% Mentor portion of liabilities in excess of assets (49,143) Goodwill 1,324,143 Net assets acquired $ 1,275,000</t>
  </si>
  <si>
    <t>Liquidity Agreement for Purchase of Investor Webcast</t>
  </si>
  <si>
    <t>Note 19  Liquidity Agreement for Purchase of Investor Webcast On April 20, 2015, the Company entered into a liquidity agreement to acquire 100% of CAST valued at $469,611 in exchange for 4,696 to-be-created Series B convertible preferred shares of Mentor. The purchase price was based on projected future earnings of CAST and discounted at 17.87% (the discount rate used for the 2015 investment in installment receivable described in Note 5). After one year, the to-be-created Series B convertible preferred shares could be converted, in steps or in whole, into Mentor common shares. The to-be-created Series B convertible preferred shares would have converted to common shares based on the following conversion formula: ((3.3 times CAST recurring revenue) + (20 times CAST after tax profit) divided by 2) plus cash minus liabilities, for the preceding four calendar quarters, as defined in the agreement. Due to Mentors recent reincorporation in Delaware, the series B convertible preferred shares had not yet been created and therefore, a convertible security was been issued to the prior owner of CAST which could be converted to Mentor Series B convertible preferred shares once they were created. Purchase price allocation of CAST assets and liabilities: CAST assets and liabilities: Current assets $ 106,305 Property and equipment 4,378 Current liabilities (107,837) Net equity 2,846 Goodwill 466,765 Purchase valuation based on projected future earnings using 17.87% discount rate $ 469,611 Actual operating results of CAST in future periods and the share price of Mentor common shares at the date of conversion would determine the number of common shares issued upon conversion of the Series B convertible preferred shares, in whole or in part. The conversion formula was to be evaluated in subsequent periods to determine if actual CAST operations result in a contingent asset or liability relating to the Series B convertible preferred shares. The Company evaluated CAST revenue and income for the period from the purchase date, April 20, 2015, to December 31, 2015 along with revised projections. The revenue and net loss realized in 2015 and the lower revised projections resulted in a fair value of $0 for the convertible security at December 31, 2015. Subsequent to year end the agreements with CAST were cancelled and terminated, resulting in a spinoff of CAST from the Company, see Note 24.</t>
  </si>
  <si>
    <t>Purchase Agreement for Preferred Security associated with Canyon Crest Holdings, LLC</t>
  </si>
  <si>
    <t>Purchase Agreement for Preferred Security associated with Canyon Crest Holdings, LLC:</t>
  </si>
  <si>
    <t xml:space="preserve">Note 20  Purchase Agreement for Preferred Security associated with Canyon Crest Holdings, LLC On August 21, 2015, the Company entered into an agreement where it received $120,000 in exchange for 1,200 to-be-created Series C convertible preferred shares of Mentor. The proceeds were to be used in association with CCH funding. After one year, the to-be-created Series C convertible preferred shares could have been converted, in steps or in whole, into Mentor common shares. The to-be-created Series C convertible preferred shares would have converted to common shares based on a formula related to recurring revenue and after tax profits. Due to Mentors recent reincorporation in Delaware, the series C convertible preferred shares had not yet been created, therefore, a convertible security was issued to the individual which would have been converted to Mentor Series C convertible preferred shares once they were created. Actual operating results of CCH in future periods and the share price of Mentor common shares at the date of conversion would determine the number of common shares issued upon conversion of the Series C convertible preferred shares, in whole or in part. The conversion formula was to be evaluated in subsequent periods to determine if actual CCH operations result in a contingent asset or liability relating to the Series C convertible preferred shares. Although the funding was advanced by CCH for investment in a startup entity, the planned operations were terminated and there was $0 value to the convertible security at December 31, 2015. Subsequent to year-end the Company designated the investor of $120,000 in CCH as holder of 120,000 Series D warrants exercisable at $1.60 so that she will have the opportunity to recoup her investment, either in part or entirely. </t>
  </si>
  <si>
    <t>Commitment and Contingencies</t>
  </si>
  <si>
    <t>Commitment and Contingencies:</t>
  </si>
  <si>
    <t>Commitments and Contingencies Disclosure</t>
  </si>
  <si>
    <t>Note 21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n an unfavorable outcome is probable and can be reasonably estimated, it establishes the necessary accruals. As of December 31, 2015, the Company is not aware of any contingent liabilities that should be reflected in the accompanying financial statements. Mentor lawsuit seeking rescission of co-operative funding agreement with Bhang On August 11, 2014, Mentor filed suit against Bhang and its owners, in the United States District Court for the Northern District of California for rescission of the February 28, 2014 co-operative funding agreement with Bhang, seeking return of the $1,500,000 investment the Company made in Bhang. This was in response to the June 24, 2014, unilateral announcement by Bhang that they were terminating all details of their relationship with Mentor, leaving Mentor with nothing, but declining to return any of the $1,500,000 paid to Bhang and its shareholders by Mentor during the preceding, and only, four months of interaction. As directed by the court, arbitration has been initiated with the American Arbitration Association and a panel of arbitrators has been appointed. Arbitration is scheduled to occur in May 2016. The Company intends to continue to vigorously pursuing return of its $1,500,000. See Note 4. In March 2015, Bhang and its owners filed a counterclaim against Mentor in the arbitration action. Bhang contends it has suffered losses and should be able to keep the $1,500,000 they received from Mentor. The final outcome of the arbitration is not known at this time. The Company believes the counterclaim is without merit and plans to vigorously defend itself against all claims. In July 2015, Mentor was served with a complaint in a Federal District Court for the District of Utah action initiated by the wife and daughter of Bhangs corporate counsel for reimbursement of the purchase price for shares of Mentors common stock purchased from the CEO of Bhang. The Company was not a party to this transaction and intends to vigorously defend itself against all claims in this case. On August 6, 2015, Mentor filed a motion to dismiss all causes of action brought by the plaintiffs against Mentor. On September 29, 2015, plaintiffs filed a Second Amended Complaint. On October 13, 2015, Mentor and its co-defendants filed a motion to dismiss all causes of action brought by the plaintiffs against Mentor and its co-defendants. On November 24, 2015, Mentor filed a motion requesting sanctions against plaintiffs and their counsel for violations of Federal Rule of Civil Procedure Rule 11. Among other issues, the court has set a hearing on April 7, 2016 to hear Mentors motion to dismiss the Second Amended Complaint and request for sanctions against plaintiffs and their counsel. Mentor lawsuit seeking return of loan commitment fee In March 2014, the Company paid $621,250, which represented 1.75% of a prospective loan amount, in refundable fees paid for credit default insurance to a third party as required by the lender on an international loan facility. The lender was unable to fund the loan and a cooperative exit from the loan commitment was agreed to by the parties on June 12, 2014. The lender has released the requirement for credit default insurance and the insurance company has agreed to return the fee, however the refund has not yet been received. On September 5, 2014, the Company filed suit in San Mateo County Superior Court against Wm. E. Fielding and Associates, Inc., the name of the account holder to whom the $621,250 was wired, for conversion and fraud seeking return of the $621,250 in credit insurance premiums that had been paid, had been promised to be returned, and which were not returned. The court entered a default against the defendant. On March 1, 2016, Mentor was granted a judgment in the amount of $746,500.29 against defendant and Mentor now intends to collect on this judgment. The $621,250 in fees was expensed as loan costs in June 2014, pending the outcome of the suit.</t>
  </si>
  <si>
    <t>Segment Information</t>
  </si>
  <si>
    <t>Segment Information:</t>
  </si>
  <si>
    <t>The Company is operating an acquisition and investment business. Majority owned subsidiaries of 51% or more are consolidated. The Company has determined that beginning in January 2014 there are two reportable segments, which are 1) the cannabis and medical marijuana segment which includes the receivable from Bhang of $1,500,000, the convertible note receivable and accrued interest from Electrum, and the operation of subsidiaries in the Cannabis and medical marijuana sector, and 2) the Companys legacy investment in WCI which works with business park owners, governmental centers, and apartment complexes to reduce their trash related operating costs. The Company also has certain small cancer related legacy investments and an investment in note receivable from a non-affiliated party that is included in the Corporate and Eliminations section below. Cannabis and Medical Marijuana Segment Trash Management Corporate and Eliminations Consolidated 2015 Net sales $ 98,533 $ 2,463,225 $ - $ 2,561,758 Income before taxes (608,833) 71,578 (224,377) (761,632) Interest income 9,318 - 65,732 75,050 Interest expense - 18,910 (3,278) 15,632 Total assets 1,673,616 1,131,481 1,469,964 4,275,061 Property additions 2,026 9,959 6,036 18,021 Depreciation and amortization 1,568 30,004 3,783 35,355 2014 Net sales 5,390 2,144,176 - 2,149,566 Income before taxes (69,332) 76,067 (471,861) (465,126) Interest income 4,942 - 30,706 35,648 Interest expense - 21,387 (551) 20,836 Total assets 1,626,566 1,106,498 1,261,326 3,994,390 Property additions 44,978 25,007 7,103 77,088 Depreciation and amortization 3,126 29,948 2,450 35,524 The following table reconciles operating segments and corporate-unallocated operating income (loss) to consolidated income before income taxes for the years ended December 31, 2015 and 2014, as presented in the consolidated income statements: 2015 2014 Operating loss $ (772,213) $ (1,086,198) Gain recognized on purchase of majority interest in WCI - 1,250,000 Decrease in fair value of convertible securities liability 589,611 - Interest income 75,050 35,648 Interest expense (15,632) (20,836) Goodwill impairment (466,765) - Loan costs - (635,851) Realized gain (loss) on investments (131,458) (7,181) Gain on conversion of investment in MicroCannaBiz to note receivable 35,360 - Loss on impairment of MicroCannaBiz note receivable and accrued interest (76,010) - Gain (loss) on equipment disposals - (873) Other income 424 165 Income before income taxes $ (761,632) $ (465,126)</t>
  </si>
  <si>
    <t>Accumulated other comprehensive income (loss)</t>
  </si>
  <si>
    <t>Note 23  Accumulated other comprehensive income (loss) The changes in the balances for accumulated other comprehensive income (loss) (AOCI) for the years ended December 31 were as follows: 2015 2014 Marketable securities Beginning balance $ - $ - Gains (losses) on available for sale securities (12,563) - Less: Tax (tax benefit) - - Net gains (losses) on available for sale securities (12,563) - (Gains) Losses reclassified from AOCI to net income - - Less: Tax (tax benefit) - - Net gains (losses) reclassified from AOCI to net income - - Other comprehensive income (loss), net of tax (12,563) - Ending balance $ (12,563) $ -</t>
  </si>
  <si>
    <t>Subsequent events</t>
  </si>
  <si>
    <t>Subsequent events:</t>
  </si>
  <si>
    <t xml:space="preserve">Note 24 - Subsequent events On March 1, 2016, the Company entered into a Mutual Termination Agreement and General Release in which the certain Investor Webcast  Mentor Capital Cannabis Owners Public Liquidity Agreement effective April 20, 2015 (the Purchase Agreement) and the Convertible Security Agreement with the prior owner of CAST were cancelled and terminated, resulting in a spinoff of CAST from the Company. Pursuant to Section 3 of the Purchase Agreement, the CAST owner was to receive Mentor shares according to Mentors conversion formula specified in the agreement. However, the CAST business has not evolved as quickly as CAST owners expected and the result of the conversion formula is currently a negative number less than zero. Therefore, the parties by mutual consent dissolved their relationship. CAST received assets valued at $7,408 and assumed liabilities of $17,587. Mentor forgave an intercompany note receivable from CAST of $22,825 and $14,142 of intercompany overhead receivable from CAST. Subsequent to year-end the first installment payment of $117,000 on the investment in account receivable was due. Mentor received a cash payment of $26,000 and entered into an agreement to loan $91,000 back to the counterparty of the installment agreement. The loan bears interest at the minimum federal rate of 0.75% per annum, simple interest, with principal and interest due and payable in full 180 days following the demand thereof. In March 2016, Mentor designated an individual to be able to redeem 120,000 already outstanding unexercised Series D warrants. Under the Plan of Reorganization referred to in Note 10, the Company or its designee may redeem warrants that are not exercised timely. These warrants may be exercised at the $1.60 per warrant exercise price plus a $0.10 warrant redemption fee. The individual designated had previously invested in Mentors to-be-created Series C convertible preferred shares. The convertible security was tied to the operations of CCH which has been disbanded, see description under Current Business in Note 1. The designation of the investor to redeem warrants gives the investor the future potential to recover a portion or all of the amount invested in CCH operations. If any called warrants are not exercised, the Company has the duty to eventually designate the warrants to new holders who pay a $0.10 per warrant redemption fee as discussed further in Note 10. During the period from January 1, 2016 through March 10, 2016, the Company received $56,350 in warrant redemption fees from designees for 563,500 warrants. </t>
  </si>
  <si>
    <t>Accounting Policies (Policies)</t>
  </si>
  <si>
    <t>Accounting Policies:</t>
  </si>
  <si>
    <t>Basis of presentation</t>
  </si>
  <si>
    <t xml:space="preserve">Basis of presentation The Companys consolidated financial statements include majority owned subsidiaries of 51% or more. The consolidated financial statements have been prepared on the accrual basis of accounting in accordance with accounting principles generally accepted in the United States of America. All material intercompany balances and transactions have been eliminated in consolidation. Certain prior year balances have been reclassified to conform to the current year presentation. As shown in the accompanying financial statements, the Company has a significant accumulated deficit of $4,451,969 as of December 31, 2015. The Company also continues to experience negative cash flows from operations.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13.1 million warrants outstanding which the Company can reset the exercise price substantially below the current market price, see Note 9. These consolidated financial statements do not include any adjustments that might result from the outcome of this uncertainty. The Company raised approximately $332,250 from partial warrant redemptions from February 9, 2015 through December 31, 2015, see Note 9. From January 1, 2016 through the March 10, 2016, the Company raised $0 from the exercise of warrants into common stock and $56,350 from warrant redemption fees at $0.10 per warrant from designees redeeming unexercised warrants that have been called but were not exercised timely. In addition, the Company received payment of $26,000 of the face value of it is investment in installment receivable in February 2016. The Company estimates it has adequate cash reserves on hand to support six months of operation. Management's plans include increasing revenues through acquisition, investment, and organic growth. This is to be funded by raising additional capital through the sale of equity securities and debt. </t>
  </si>
  <si>
    <t>Concentrations of cash</t>
  </si>
  <si>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si>
  <si>
    <t xml:space="preserve">Cash and cash equivalents The Company considers all short-term debt securities purchased with a maturity of three months or less to be cash equivalents. The Company had no short-term debt securities as of December 31, 2015 and 2014. </t>
  </si>
  <si>
    <t>Accounts receivable</t>
  </si>
  <si>
    <t xml:space="preserve">Accounts receivable Customer accounts receivable are classified as current assets and are carried at original invoice amounts less an estimate for doubtful receivables based on a review of all outstanding amounts on a monthly basis. The estimate of allowance for doubtful accounts is based on the Company's bad debt experience, market conditions, collateral available,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15 and 2014, the Company has recorded an allowance in the amount of $15,310 and $8,700, respectively. </t>
  </si>
  <si>
    <t xml:space="preserve">Other current receivables CCH advanced funds to Market Trend Analytics, LLC (MTA), in anticipation of investing in a cannabis related operation that was never consummated, see Note 20. CCH has recorded receivables for amounts advanced to two managing members of MTA which are due in the next 12 months and do not bear interest. </t>
  </si>
  <si>
    <t xml:space="preserve">Convertible note receivable The convertible note receivable from Electrum Capital Partners, LLC is recorded at the loan amount of $100,000 plus accrued interest of $7,772 and $4,942 at December 31, 2015 and 2014, respectively. The loan matures March 12, 2022 and bore interest at 5% per annum from March 12, 2014 to September 12, 2015, at which time the interest increased to 10% annual interest. </t>
  </si>
  <si>
    <t xml:space="preserve">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 </t>
  </si>
  <si>
    <t>Investment in account receivable, net of discount</t>
  </si>
  <si>
    <t xml:space="preserve">Investment in account receivable, net of discount The Company invested $90,000 for an account receivable and promissory note in the amount of $117,000 on July 8, 2014 which was due on or before January 15, 2015. The note was paid and extinguished in March 2015. On April 10, 2015, the Company entered into an exchange agreement whereby the Company received an investment in account receivable with installment payments of $117,000 per year for 11 years totaling $1,287,000 in exchange for 757,059 shares of Mentor common stock obtained through exercise of Series D warrants at $1.60 per share. The investments were recorded at face value with an offsetting discount at the time of purchase or exchange. The discount is amortized to interest income over the term of the notes. </t>
  </si>
  <si>
    <t>Note receivable - MicroCannaBiz and member</t>
  </si>
  <si>
    <t xml:space="preserve">Note receivable  MicroCannaBiz and member Mentor converted all amounts previously invested in MCB to a note receivable on April 27, 2015, as provided in the funding agreement with MCB. As of December 31, 2015, the note has been entirely impaired. </t>
  </si>
  <si>
    <t>Property, equipment and machinery</t>
  </si>
  <si>
    <t xml:space="preserve">Property, equipment and machinery Property, equipment and machinery are recorded at cost. Depreciation is computed on the straight-line and declining balance methods over the estimated useful lives of various classes of property ranging from 3 to 7 years. Database and website costs at December 31, 2015 relate to development of CASTs website and webcast subscriber base and are amortized over 2 years upon launch of the website. Software development costs for the year ended December 31, 2014 related to development of MCBs website and cannabis directory. Software research and development costs were expensed as incurred. Software development costs were subject to capitalization beginning when a products technological feasibility had been established and ending when a product was available for general release. Software development costs were being amortized over 2 years upon launch of the website. Expenditures for renewals and betterments are capitalized and maintenance and repairs are charged to expense. Upon retirement or sale, the cost of assets disposed and the accumulated depreciation is removed from the accounts. The resulting gain or loss is credited or charged to income. </t>
  </si>
  <si>
    <t xml:space="preserve">Goodwill Goodwill of $1,324,142 was derived from consolidating WCI effective January 1, 2014, see Note 18, and $102,040 of goodwill related to the 1999 acquisition of a 50% interest in WCI. In addition, Goodwill of $466,765 was recorded on the April 20, 2015 acquisition of CAST, see Note 19.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Due to the fact that CAST operating results were less than anticipated from the acquisition date, April 20, 2015, through December 31, 2015, we evaluated the CAST goodwill for impairment. Based on current results and our revised projection of discounted cash flow we impaired the CAST goodwill in its entirety at December 31, 2015, see Note 19. Management determined that no impairment write-downs were required as of December 31, 2014. </t>
  </si>
  <si>
    <t>Revenue recognition</t>
  </si>
  <si>
    <t xml:space="preserve">Revenue recognition The Company recognizes revenue in accordance with ASC 605  Revenue Recognition </t>
  </si>
  <si>
    <t>Basic and diluted income (loss) per common share</t>
  </si>
  <si>
    <t xml:space="preserve">Basic and diluted income (loss) per common share Basic net income (loss) per common share (EPS) is computed by dividing net income (loss) available to common shareholders (numerator) by the weighted average number of shares outstanding (denominator) during the period. Diluted EPS adjusts basic net income (loss) per common share, computed using the treasury stock method, for the effects of potentially dilutive common shares, if the effect is not antidilutive. In computing diluted EPS, the average stock price for the period is used in determining the number of shares assumed to be purchased from the exercise of stock warrants. Diluted EPS excludes all dilutive potential shares if their effect is antidilutive. Outstanding warrants that had no effect on the computation of dilutive weighted average number of shares outstanding as their effect would be antidilutive were approximately 13,400,000 and 15,200,000 as of December 31, 2015 and 2014, respectively. There were 4,500 and 4,500 potentially dilutive shares outstanding at December 31, 2015 and 2014, respectively. </t>
  </si>
  <si>
    <t>Income taxes</t>
  </si>
  <si>
    <t xml:space="preserve">Income taxes 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valuation is provided when it is more likely than not that some portion or all of a deferred tax asset will not be realized. Generally accepted accounting principles provide accounting and disclosure guidance about positions taken by an organization in its tax returns that might be uncertain.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financial statements. The Companys income tax returns for the past three years are subject to examination by tax authorities, and may change upon examination. The Company recognizes interest and penalties, if any, related to unrecognized tax benefits in interest expense. </t>
  </si>
  <si>
    <t>Advertising and promotion</t>
  </si>
  <si>
    <t xml:space="preserve">Advertising and promotion The Company expenses advertising and promotion costs as incurred. Advertising and promotion costs were $56,097 and $202,439 for the years ended December 31, 2015 and 2014, respectively. </t>
  </si>
  <si>
    <t>Use of estimates</t>
  </si>
  <si>
    <t xml:space="preserve">Use of estimates The preparation of financial statements in conformity with generally accepted accounting principl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ultimately may differ from these estimates. </t>
  </si>
  <si>
    <t>Fair value measurements</t>
  </si>
  <si>
    <t xml:space="preserve">Fair value measurements The Fair Value Measurements and Disclosur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notes receivable is based on the net present value of calculated interest and principle payments. The carrying value approximates fair value as interest rates charged are comparable to market rates for similar notes. The fair value of long-term notes payable is based on the net present value of calculated interest and principle payments. The carrying value of long-term debt approximates fair value due to the fact that the interest rate on the debt is based on market rates. </t>
  </si>
  <si>
    <t>Recent Accounting Standards</t>
  </si>
  <si>
    <t xml:space="preserve">Recent Accounting Standard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 </t>
  </si>
  <si>
    <t>Schedule of Prepaid expense and other assets (Tables)</t>
  </si>
  <si>
    <t>Schedule of Prepaid expense and other assets (Tables):</t>
  </si>
  <si>
    <t>Schedule of Prepaid expense and other assets</t>
  </si>
  <si>
    <t>Prepaid expenses and other assets consist of the following: 2015 2014 Prepaid advertising costs $ - $ 27,708 Prepaid legal fees - 9,145 Prepaid insurance 3,555 - Other prepaid costs 17,565 18,802 $ 21,120 $ 55,655</t>
  </si>
  <si>
    <t>Schedule of Investment in account receivable (Tables)</t>
  </si>
  <si>
    <t>Schedule of Investment in account receivable (Tables):</t>
  </si>
  <si>
    <t>On July 8, 2014, the Company invested $90,000 in an account receivable with a face value of $117,000 which was supported by a promissory note maturing January 15, 2015 and consisted of the following at December 31, 2015 and 2014: 2015 2014 Face value $ - $ 117,000 Unamortized discount - (2,250) Net balance $ - $ 114,750</t>
  </si>
  <si>
    <t>Schedule of Investment in account receivable supported by an exchange agreement (Tables)</t>
  </si>
  <si>
    <t xml:space="preserve">The April 10, 2015 investment in account receivable is supported by an exchange agreement and consisted of the following at December 31, 2015 and 2014: 2015 2014 Face value $ 1,287,000 $ - Unamortized discount (674,427) - Net balance 612,573 - Current portion (92,542) - Long term portion $ 520,031 $ - </t>
  </si>
  <si>
    <t>Schedule of Property and Equipment (Tables)</t>
  </si>
  <si>
    <t>Schedule of Property and Equipment:</t>
  </si>
  <si>
    <t>Schedule of Property and Equipment</t>
  </si>
  <si>
    <t xml:space="preserve">Property and equipment is comprised of the following at December 31, 2015 and 2014: 2015 2014 Computers $ 21,813 $ 15,187 Furniture and fixtures 21,139 19,491 Machinery and vehicles 189,335 179,375 Capitalized website costs 1,166 - Capitalized database costs 3,000 - Capitalized software - 25,007 236,453 239,060 Accumulated depreciation and amortization (189,713) (157,484) Net Property and equipment $ 46,740 $ 81,576 </t>
  </si>
  <si>
    <t>Schedule of Hierarchy of Assets (Tables)</t>
  </si>
  <si>
    <t>Schedule of Hierarchy of Assets (Tables):</t>
  </si>
  <si>
    <t xml:space="preserve">Level 1, Level 2 and Level 3 Assets are listed as following: Fair Value Measurements Using Unadjusted Quoted Market Prices Fair Value Measurements Using Quoted Prices for Identical or Similar Assets in Active Markets Fair Value Measurements Using Significant Unobservable Inputs Fair Value Measurements Using Significant Unobservable Inputs (Level 1) (Level 2) (Level 3) (Level 3) Equity Securities Other investment Equity Options Equity Funding Agreements Balance at December 31, 2013 $ 21,320 $ 10,000 $ - $ 55,943 Total gains or losses Included in earnings (or changes in net assets) 1,303 1,410 - - Purchases, issuances, sales, and settlements Purchases 18,846 - - - Issuances - - - - Sales (35,637) (1,150) - - Settlements - - - - Balance at December 31, 2014 5,832 10,260 - 55,943 Total gains or losses Included in earnings (or changes in net assets) (11,442) (10,260) (49,834) - Purchases, issuances, sales, and settlements Purchases 1,061 - - - Issuances 50,063 - 49,834 - Sales (8,013) - - - Settlements - - - - Balance at December 31, 2015 $ 37,500 $ - $ - $ 55,943 </t>
  </si>
  <si>
    <t>Schedule of Stock option activity (Tables)</t>
  </si>
  <si>
    <t>Schedule of Stock option activity (Tables):</t>
  </si>
  <si>
    <t>Schedule of Stock option activity</t>
  </si>
  <si>
    <t>Exercise prices at December 31, 2012 and subsequent lower prices for the A, B, C and D warrants are as follow: Series A Series B Series C Series D December 31, 2012 $ 1.00 $ 3.00 $ 0.65 $ 7.00 March 21, 2012 $ 0.09 $ 3.00 $ 0.65 $ 7.00 August 21, 2012 $ 0.09 $ 0.11 $ 0.65 $ 7.00 April 1, 2013 $ 0.01 $ 0.11 $ 0.09 $ 7.00 June 18, 2014 $ - $ 0.11 $ - $ 1.60</t>
  </si>
  <si>
    <t>Schedule of Assumptions used to value the options granted and warrants issued using the Black-Scholes option pricing model:</t>
  </si>
  <si>
    <t>The following table provides the assumptions used to value the options granted and warrants issued using the Black-Scholes option pricing model: Series E Series F and G and H Stock price volatility 111.60% 111.60% Risk-free rate of return 4.26% 4.26% Annual dividend yield 0.00% 0.00% Expected life (in years) 0.5 3.0</t>
  </si>
  <si>
    <t>Schedule of summary of common stock warrants (Tables)</t>
  </si>
  <si>
    <t>The following table summarizes common stock warrants as of each period: Series A Series B Series C Series D A,B,C,D Total Warrants Outstanding at December 31, 2013 1,188,909 5,332,981 128,180 15,312,627 21,962,697 Issued - - - - - Exercised (1,188,909) (5,328,481) (128,180) (807,861) (7,453,431) Outstanding at December 31, 2014 - 4,500 - 14,504,766 14,509,266 Issued - - - - - Exercised - - - (1,795,030) (1,795,030) Outstanding at December 31, 2015 - 4,500 - 12,709,736 12,714,236 Series E, F, G and H warrants were issued for investment banking and advisory services during 2009. The following table summarizes E, F, G and H warrants as of each period: Series E $1.00 exercise price Series F $3.00 exercise price Series G $0.65 exercise price Series H $7.00 exercise price E,F,G,H Total Warrants Outstanding at December 31, 2013 107,931 369,037 88,579 689,159 1,254,706 Issued - - - - - Exercised (107,931) (369,037) (88,579) - (565,547) Outstanding at December 31, 2014 - - - 689,159 689,159 Issued - - - - - Exercised - - - - - Outstanding at December 31, 2015 - - - 689,159 689,159 Shares issued in 2014 as a result of cashless exercise 73,388 210,870 70,152 - 354,410</t>
  </si>
  <si>
    <t>Schedule of Funding Agreement with MicroCannaBiz (Tables)</t>
  </si>
  <si>
    <t>Schedule of Funding Agreement with MicroCannaBiz (Tables):</t>
  </si>
  <si>
    <t xml:space="preserve">Upon conversion of the funding agreement to a note receivable the assets and liabilities of MCB were deconsolidated from the consolidated financial statements as follows: Accounts receivable $ 2,966 Fixed assets, net of $3,126 accumulated depreciation 21,881 Total assets $ 24,847 Accrued expenses $ 6,984 Non-controlling equity (18,778) Mentor equity 36,641 Total liabilities and equity $ 24,847 </t>
  </si>
  <si>
    <t>Schedule of remaining annual minimum lease payments under the non-cancelable operating leases (Tables)</t>
  </si>
  <si>
    <t>Schedule of remaining annual minimum lease payments under the non-cancelable operating leases (Tables):</t>
  </si>
  <si>
    <t>Schedule of remaining annual minimum lease payments under the non-cancelable operating leases</t>
  </si>
  <si>
    <t>The approximate remaining annual minimum lease payments under the non-cancelable operating leases existing as of December 31, 2015 with original or remaining terms over one year were as follows: Years ending Rental December 31, expense 2016 $ 141,617 2017 74,380 2018 36,717 2019 14,065 2020 836 $ 267,615</t>
  </si>
  <si>
    <t>Schedule of Income Taxes (Tables)</t>
  </si>
  <si>
    <t>Schedule of Income Taxes</t>
  </si>
  <si>
    <t>Schedule of Components Of Income Tax Expense (Benefit)</t>
  </si>
  <si>
    <t>The provision (benefit) for income taxes for the years ended December 31, 2015 and 2014 consist of the following: 2015 2014 Current: Federal $ - $ 35,020 State 3,163 800 3,163 35,820 Deferred: Federal 364,700 359,106 State 83,000 157,851 Change in valuation (447,700) (516,957) Total provision (benefit) $ 3,163 $ 35,820</t>
  </si>
  <si>
    <t>Schedule of Effective Income Tax Rate Reconciliation</t>
  </si>
  <si>
    <t xml:space="preserve">The income tax provision (benefit) differs from the amount computed by applying the US federal income tax rate of 34% to net income (loss) before income taxes for the years ended December 31, 2015 and 2014 as a result of the following: 2015 2014 Net income (loss) before taxes $ (774,195) $ (465,126) US federal income tax rate 34% 34% Computed expected tax provision (benefit) (263,226) (158,143) Permanent differences and other (184,474) (167,038) WCI net operating losses at January 1, 2014 included in change in valuation allowance - (616,994) Change in valuation 447,700 976,100 Federal income tax provision $ - $ 33,925 </t>
  </si>
  <si>
    <t>Schedule of Deferred Tax Assets and Liabilities</t>
  </si>
  <si>
    <t xml:space="preserve">The significant components of deferred income tax assets as of December 31, 2015 and 2014 after applying enacted corporate income tax rates are as follows: 2015 2014 Net Operating Losses carried forward $ 1,967,000 $ 1,639,800 Deferred revenue, deferred officer bonus, and other 188,700 68,200 Valuation allowance (2,155,700) (1,708,000) $ - $ - </t>
  </si>
  <si>
    <t>Schedule of Long Term Debt (Tables)</t>
  </si>
  <si>
    <t>Long term debt at December 31, 2015 and 2014 consists of the following: 2015 2014 Two auto loans through Compass bank, interest at 7.99% per annum, monthly principle and interest payments of $538, maturing February 2016 $ 1,069 $ 7,168 Auto loan through Ford Credit, interest at 6.64% per annum, monthly principle and interest payments of $467, maturing October 2015 - 4,087 Auto loan through Hyundai Motor Finance, interest at 2.99% per annum, monthly principle and interest payments of $878, maturing December 2018. 29,384 38,905 Total notes payable 30,453 50,160 Less: Current maturities (10,841) (18,911) $ 19,612 $ 31,249</t>
  </si>
  <si>
    <t>Schedule of an outstanding liability to its Chief Executive Officer ("CEO") as follows (Tables)</t>
  </si>
  <si>
    <t>Schedule of an outstanding liability to its Chief Executive Officer ("CEO") as follows (Tables):</t>
  </si>
  <si>
    <t>As of December 31, 2015 and 2014, the Company had an outstanding liability to its Chief Executive Officer ("CEO") as follows: 2015 2014 Accrued salaries and benefits $ 737,878 $ 716,055 Accrued incentive fee and bonus 190,581 190,581 Accrued retirement and other benefits 448,415 439,751 Offset by shareholder advance (892,502) (1,073,405) $ 484,372 $ 272,982</t>
  </si>
  <si>
    <t>Schedule of Purchase of additional equity in WCI (Tables)</t>
  </si>
  <si>
    <t>Schedule of Purchase of additional equity in WCI (Tables):</t>
  </si>
  <si>
    <t>Effective January 1, 2014, Mentor purchased an additional 1% interest in WCI for $25,000 which resulted in a 51% ownership in WCI. Prior to purchasing the additional 1% interest, Mentors investment in WCI was recorded under the equity method. In accordance with Accounting Standard Codification 810-10, Consolidation  Overall Cash to acquire additional 1% equity interest in WCI $ 25,000 Fair value of 50% interest (a) 1,250,000 Investment under equity method - Total purchase price to be allocated $ 1,275,000 (a) Estimated fair value of Mentors previously-held equity interest in WCI is valued at 1.25 times WCIs projected 2014 revenue. Purchase price allocation at 51% of WCI assets and liabilities: WCI assets and liabilities: Current assets $ 327,238 Property and equipment 51,239 Other assets 816,952 Current liabilities (112,810) Long-term debt (1,178,977) Net deficit (96,358) Mentor equity rate 51% Mentor portion of liabilities in excess of assets (49,143) Goodwill 1,324,143 Net assets acquired $ 1,275,000</t>
  </si>
  <si>
    <t>Schedule of Purchase of Investor Webcast (Tables)</t>
  </si>
  <si>
    <t>Schedule of Purchase of Investor Webcast (Tables):</t>
  </si>
  <si>
    <t xml:space="preserve">Purchase price allocation of CAST assets and liabilities: CAST assets and liabilities: Current assets $ 106,305 Property and equipment 4,378 Current liabilities (107,837) Net equity 2,846 Goodwill 466,765 Purchase valuation based on projected future earnings using 17.87% discount rate $ 469,611 </t>
  </si>
  <si>
    <t>Schedule of Segments (Tables)</t>
  </si>
  <si>
    <t>Schedule of Segment Reporting Information, by Segment</t>
  </si>
  <si>
    <t xml:space="preserve">The Company also has certain small cancer related legacy investments and an investment in note receivable from a non-affiliated party that is included in the Corporate and Eliminations section below. Cannabis and Medical Marijuana Segment Trash Management Corporate and Eliminations Consolidated 2015 Net sales $ 98,533 $ 2,463,225 $ - $ 2,561,758 Income before taxes (608,833) 71,578 (224,377) (761,632) Interest income 9,318 - 65,732 75,050 Interest expense - 18,910 (3,278) 15,632 Total assets 1,673,616 1,131,481 1,469,964 4,275,061 Property additions 2,026 9,959 6,036 18,021 Depreciation and amortization 1,568 30,004 3,783 35,355 2014 Net sales 5,390 2,144,176 - 2,149,566 Income before taxes (69,332) 76,067 (471,861) (465,126) Interest income 4,942 - 30,706 35,648 Interest expense - 21,387 (551) 20,836 Total assets 1,626,566 1,106,498 1,261,326 3,994,390 Property additions 44,978 25,007 7,103 77,088 Depreciation and amortization 3,126 29,948 2,450 35,524 </t>
  </si>
  <si>
    <t>Schedule of operating segments and corporate-unallocated operating income (loss) to consolidated income before income taxes (Tables)</t>
  </si>
  <si>
    <t>Schedule of operating segments and corporate-unallocated operating income (loss) to consolidated income before income taxes</t>
  </si>
  <si>
    <t>The following table reconciles operating segments and corporate-unallocated operating income (loss) to consolidated income before income taxes for the years ended December 31, 2015 and 2014, as presented in the consolidated income statements: 2015 2014 Operating loss $ (772,213) $ (1,086,198) Gain recognized on purchase of majority interest in WCI - 1,250,000 Decrease in fair value of convertible securities liability 589,611 - Interest income 75,050 35,648 Interest expense (15,632) (20,836) Goodwill impairment (466,765) - Loan costs - (635,851) Realized gain (loss) on investments (131,458) (7,181) Gain on conversion of investment in MicroCannaBiz to note receivable 35,360 - Loss on impairment of MicroCannaBiz note receivable and accrued interest (76,010) - Gain (loss) on equipment disposals - (873) Other income 424 165 Income before income taxes $ (761,632) $ (465,126)</t>
  </si>
  <si>
    <t>Nature of operations (Narrative) (Details)</t>
  </si>
  <si>
    <t>Dec. 31, 2015USD ($)</t>
  </si>
  <si>
    <t>Nature of operations Details</t>
  </si>
  <si>
    <t>Mentor purchased an additional 1% interest in Waste Consolidators, Inc</t>
  </si>
  <si>
    <t>Mentor purchased an additional 1% interest in Waste Consolidators, Inc which resulted in a ownership</t>
  </si>
  <si>
    <t>51.00%</t>
  </si>
  <si>
    <t>Signed an agreement to purchase a 51% interest in MicroCannaBiz, LLC</t>
  </si>
  <si>
    <t>Mentor remeasured and recognized the resulting gain on investment</t>
  </si>
  <si>
    <t>Mentor converted equity contribution to a ten year note receivable from MCB</t>
  </si>
  <si>
    <t>Acquired ownership in Bhang Chocolate Company, Inc.</t>
  </si>
  <si>
    <t>60.00%</t>
  </si>
  <si>
    <t>Significant Accounting Policies (Details) - USD ($)</t>
  </si>
  <si>
    <t>Jul. 08, 2014</t>
  </si>
  <si>
    <t>Significant Accounting Policies Details</t>
  </si>
  <si>
    <t>Owned subsidiaries</t>
  </si>
  <si>
    <t>Company has a significant accumulated deficit</t>
  </si>
  <si>
    <t>Company has warrants outstanding</t>
  </si>
  <si>
    <t>Company raised from partial warrant redemptions</t>
  </si>
  <si>
    <t>Company raised from the exercise of warrants into common stock</t>
  </si>
  <si>
    <t>Company received payment of the face value of investment</t>
  </si>
  <si>
    <t>Company raised from warrant redemption fees</t>
  </si>
  <si>
    <t>Significant accounting policies Accounts receivable:</t>
  </si>
  <si>
    <t>Allowances for doubtful accounts</t>
  </si>
  <si>
    <t>Convertible note receivable (Narrative)</t>
  </si>
  <si>
    <t>Convertible note receivable from Electrum Capital Partners, LLC is recorded at the loan amount</t>
  </si>
  <si>
    <t>Accrued interest</t>
  </si>
  <si>
    <t>Interest on note</t>
  </si>
  <si>
    <t>5.00%</t>
  </si>
  <si>
    <t>Investment in account receivable, net of discount (Narrative)</t>
  </si>
  <si>
    <t>Company invested for an account receivable</t>
  </si>
  <si>
    <t>Promissory note in the amount</t>
  </si>
  <si>
    <t>Goodwill (Details) - USD ($)</t>
  </si>
  <si>
    <t>Apr. 20, 2015</t>
  </si>
  <si>
    <t>Goodwill Details</t>
  </si>
  <si>
    <t>Goodwill was derived from consolidating WCI effective January 1, 2014</t>
  </si>
  <si>
    <t>Goodwill related to to the 1999 acquisition</t>
  </si>
  <si>
    <t>Goodwill related to acquisition interest rate</t>
  </si>
  <si>
    <t>50.00%</t>
  </si>
  <si>
    <t>0.00%</t>
  </si>
  <si>
    <t>Goodwill was recorded on the acquisition of CAST</t>
  </si>
  <si>
    <t>Earning per share (Details) - shares</t>
  </si>
  <si>
    <t>Earning per share Details</t>
  </si>
  <si>
    <t>Computation of dilutive weighted average number of shares outstanding</t>
  </si>
  <si>
    <t>Potentially dilutive shares outstanding</t>
  </si>
  <si>
    <t>Advertising and promotion (Details) - USD ($)</t>
  </si>
  <si>
    <t>Advertising and promotion details</t>
  </si>
  <si>
    <t>Advertising and promotion costs</t>
  </si>
  <si>
    <t>Prepaid expenses and other assets (Details) - USD ($)</t>
  </si>
  <si>
    <t>Prepaid expenses and other assets Details</t>
  </si>
  <si>
    <t>Prepaid advertising costs</t>
  </si>
  <si>
    <t>Prepaid legal fees</t>
  </si>
  <si>
    <t>Prepaid insurance</t>
  </si>
  <si>
    <t>Other prepaid costs</t>
  </si>
  <si>
    <t>Acquisition of interest in Bhang Chocolate Company, Inc. and suit seeking rescission (Details) - USD ($)</t>
  </si>
  <si>
    <t>Aug. 11, 2014</t>
  </si>
  <si>
    <t>Jun. 24, 2014</t>
  </si>
  <si>
    <t>Jan. 17, 2014</t>
  </si>
  <si>
    <t>Acquisition of interest in Bhang Chocolate Company, Inc. and suit seeking rescission Details</t>
  </si>
  <si>
    <t>Provided for the purchase from owners of a ownership in Bhang on February 28, 2014 (in Percent)</t>
  </si>
  <si>
    <t>Bhang owners were to receive in consideration in the first 90 days</t>
  </si>
  <si>
    <t>Provided to Bhang owners in cash from proceeds of warrant exercises</t>
  </si>
  <si>
    <t>Tendered the remaining to the Bhang owners in freely trading shares of Mentor Common Stock per the terms of the co-operative agreement</t>
  </si>
  <si>
    <t>Bhang owners have declined to return any of invested amount</t>
  </si>
  <si>
    <t>Return of investment the Company made in Bhang</t>
  </si>
  <si>
    <t>Investment in account receivable (Details) - USD ($)</t>
  </si>
  <si>
    <t>Investment in account receivable consists of the following</t>
  </si>
  <si>
    <t>Face value</t>
  </si>
  <si>
    <t>Unamortized discount</t>
  </si>
  <si>
    <t>Net balance</t>
  </si>
  <si>
    <t>Investment in account receivable (Narrative) (Details) - USD ($)</t>
  </si>
  <si>
    <t>Apr. 10, 2015</t>
  </si>
  <si>
    <t>Investment in account receivable narrative details</t>
  </si>
  <si>
    <t>Company invested in an account receivable</t>
  </si>
  <si>
    <t>Company invested in an account receivable face value</t>
  </si>
  <si>
    <t>Company will receive an investment in an account receivable with installment payments per year for 11 years</t>
  </si>
  <si>
    <t>Company will receive an investment in an account receivable total</t>
  </si>
  <si>
    <t>Shares of Mentor stock exercise of series D warrants</t>
  </si>
  <si>
    <t>Shares of Mentor stock exercise of series D warrants per share</t>
  </si>
  <si>
    <t>Mentor shares exchanged for all or part of the installment payments</t>
  </si>
  <si>
    <t>Company shares exchanged in the transaction, resulting in a discount from the face value of the account receivable</t>
  </si>
  <si>
    <t>17.87%</t>
  </si>
  <si>
    <t>Amortized monthly interest in years</t>
  </si>
  <si>
    <t>Investment Consisted Of The Following (Details) - USD ($)</t>
  </si>
  <si>
    <t>Investment Consisted Of The Following</t>
  </si>
  <si>
    <t>Current portion</t>
  </si>
  <si>
    <t>Long term portion</t>
  </si>
  <si>
    <t>Amortization (Details) - USD ($)</t>
  </si>
  <si>
    <t>Amortization details</t>
  </si>
  <si>
    <t>Discount amortization included in interest income</t>
  </si>
  <si>
    <t>Property and equipment (Details) - USD ($)</t>
  </si>
  <si>
    <t>Property and equipment is comprised of the following:</t>
  </si>
  <si>
    <t>Computers</t>
  </si>
  <si>
    <t>Furniture and fixtures</t>
  </si>
  <si>
    <t>Machinery and vehicles</t>
  </si>
  <si>
    <t>Capitalized website costs</t>
  </si>
  <si>
    <t>Capitalized database costs</t>
  </si>
  <si>
    <t>Capitalized software</t>
  </si>
  <si>
    <t>Property and equipment gross</t>
  </si>
  <si>
    <t>Net Property and equipment</t>
  </si>
  <si>
    <t>Property and equipment During the period (Details) - USD ($)</t>
  </si>
  <si>
    <t>Property and equipment During the period</t>
  </si>
  <si>
    <t>Convertible note receivable (Details) - USD ($)</t>
  </si>
  <si>
    <t>Mar. 12, 2014</t>
  </si>
  <si>
    <t>Convertible notes receivable Details</t>
  </si>
  <si>
    <t>Company advanced to Electrum as a convertible note receivable</t>
  </si>
  <si>
    <t>Note bears interest rate per annum</t>
  </si>
  <si>
    <t>Increase in interest rate</t>
  </si>
  <si>
    <t>10.00%</t>
  </si>
  <si>
    <t>Payments of principal and interest in the amount from from March 12, 2017 through March 12, 2022</t>
  </si>
  <si>
    <t>Fair Value Measurements (Details)</t>
  </si>
  <si>
    <t>Fair Value Measurements Using Unadjusted Quoted Market Prices (Level 1) Equity Securities</t>
  </si>
  <si>
    <t>Balance at December 31, 2013</t>
  </si>
  <si>
    <t>Total gains or losses Included in earnings (or changes in net assets)</t>
  </si>
  <si>
    <t>Purchases, issuances, sales, and settlements</t>
  </si>
  <si>
    <t>Purchases</t>
  </si>
  <si>
    <t>Issuances</t>
  </si>
  <si>
    <t>Sales</t>
  </si>
  <si>
    <t>Settlements</t>
  </si>
  <si>
    <t>Balance at December 31, 2014</t>
  </si>
  <si>
    <t>Purchases, issuances, sales, and settlements:</t>
  </si>
  <si>
    <t>Balance at December 31, 2015</t>
  </si>
  <si>
    <t>Fair Value Measurements Using Quoted Prices for Identical or Similar Assets in Active Markets (Level 2) Other Investment</t>
  </si>
  <si>
    <t>Fair Value Measurements Using Significant Unobservable Inputs (Level 3) Equity Options</t>
  </si>
  <si>
    <t>Fair Value Measurements Using Significant Unobservable Inputs (Level 3) Equity Funding Agreements</t>
  </si>
  <si>
    <t>Common Stock Warrants (Details) - $ / shares</t>
  </si>
  <si>
    <t>Jun. 18, 2014</t>
  </si>
  <si>
    <t>Apr. 01, 2013</t>
  </si>
  <si>
    <t>Dec. 31, 2012</t>
  </si>
  <si>
    <t>Aug. 21, 2012</t>
  </si>
  <si>
    <t>Mar. 21, 2012</t>
  </si>
  <si>
    <t>Exercise Prices Details:</t>
  </si>
  <si>
    <t>Series A</t>
  </si>
  <si>
    <t>Series B</t>
  </si>
  <si>
    <t>Series C</t>
  </si>
  <si>
    <t>Series D</t>
  </si>
  <si>
    <t>Assumptions used to value the options granted and warrants issued using the Black-Scholes option pricing model (Details)</t>
  </si>
  <si>
    <t>Series E and G</t>
  </si>
  <si>
    <t>Stock price volatility</t>
  </si>
  <si>
    <t>111.60%</t>
  </si>
  <si>
    <t>Risk-free rate of return</t>
  </si>
  <si>
    <t>4.26%</t>
  </si>
  <si>
    <t>Annual dividend yield</t>
  </si>
  <si>
    <t>Expected life (in years)</t>
  </si>
  <si>
    <t>Series F and H</t>
  </si>
  <si>
    <t>Summarizes Common Stock Warrants A,B,C,D (Details)</t>
  </si>
  <si>
    <t>Dec. 31, 2015shares</t>
  </si>
  <si>
    <t>Outstanding Common Stock Warrants</t>
  </si>
  <si>
    <t>Common Stock Warrants Issued</t>
  </si>
  <si>
    <t>Common Stock Warrants Exercised</t>
  </si>
  <si>
    <t>Outstanding Common Stock Warrants at December 31, 2014</t>
  </si>
  <si>
    <t>Outstanding Common Stock Warrants at December 31, 2015</t>
  </si>
  <si>
    <t>Outstanding Common Stock Warrants at December 31, 2013</t>
  </si>
  <si>
    <t>A,B,C,D Total Warrants</t>
  </si>
  <si>
    <t>Summary of Common Stock Warrants - E, F, G, H (Details)</t>
  </si>
  <si>
    <t>Series E $1.00 exercise price</t>
  </si>
  <si>
    <t>Outstanding E, F, G and H Warrants</t>
  </si>
  <si>
    <t>Warrants Issued</t>
  </si>
  <si>
    <t>Warrants Exercised</t>
  </si>
  <si>
    <t>Shares issued in 2014 as a result of cashless exercise</t>
  </si>
  <si>
    <t>Series F $3.00 exercise price</t>
  </si>
  <si>
    <t>Series G $0.65 exercise price</t>
  </si>
  <si>
    <t>Series H $7.00 exercise price</t>
  </si>
  <si>
    <t>E,F,G,H Total Warrants</t>
  </si>
  <si>
    <t>Outstanding E, F, G and H Warrants Total</t>
  </si>
  <si>
    <t>Warrants Exercised Total</t>
  </si>
  <si>
    <t>Shares issued in 2014 as a result of cashless exercise Total</t>
  </si>
  <si>
    <t>Warrants (Details) - USD ($)</t>
  </si>
  <si>
    <t>Warrants Details</t>
  </si>
  <si>
    <t>Total warrants were exercised</t>
  </si>
  <si>
    <t>Intrinsic value of outstanding warrants</t>
  </si>
  <si>
    <t>Warrant redemption liability (Details)</t>
  </si>
  <si>
    <t>Dec. 31, 2015USD ($)$ / shares</t>
  </si>
  <si>
    <t>Warrant redemption liability Details</t>
  </si>
  <si>
    <t>Prepaid warrant liability | $</t>
  </si>
  <si>
    <t>Transferring redemption fee to the former holders | $ / shares</t>
  </si>
  <si>
    <t>Funding agreement (Details)</t>
  </si>
  <si>
    <t>Apr. 27, 2015USD ($)</t>
  </si>
  <si>
    <t>Apr. 13, 2015USD ($)</t>
  </si>
  <si>
    <t>Feb. 18, 2014USD ($)</t>
  </si>
  <si>
    <t>Funding Agreement Details</t>
  </si>
  <si>
    <t>Purchase up to a interest in MCB</t>
  </si>
  <si>
    <t>MCB was to receive in funding as Mentor received proceeds from warrant exercise</t>
  </si>
  <si>
    <t>Allocation of funding to MCB was discretionary and could be reduced</t>
  </si>
  <si>
    <t>MCB that the funding would be reduced</t>
  </si>
  <si>
    <t>Equity investment in MCB</t>
  </si>
  <si>
    <t>Note payable to Mentor by the remaining owner of MCB in 120 equal payments</t>
  </si>
  <si>
    <t>6.00%</t>
  </si>
  <si>
    <t>MCB funding</t>
  </si>
  <si>
    <t>Converted to note payable in years</t>
  </si>
  <si>
    <t>Conversion resulted in a gain</t>
  </si>
  <si>
    <t>Funding agreement to a note receivable the assets and liabilities of MCB were deconsolidated (Details)</t>
  </si>
  <si>
    <t>Funding agreement to a note receivable the assets and liabilities of MCB were deconsolidated details</t>
  </si>
  <si>
    <t>Fixed assets, net of $3,126 accumulated depreciation</t>
  </si>
  <si>
    <t>Non-controlling equity</t>
  </si>
  <si>
    <t>Mentor equity</t>
  </si>
  <si>
    <t>Total liabilities and equity</t>
  </si>
  <si>
    <t>Capital Stock Transactions (Details) - $ / shares</t>
  </si>
  <si>
    <t>Aug. 08, 2014</t>
  </si>
  <si>
    <t>Shares Authorized:</t>
  </si>
  <si>
    <t>Common stock authorized shares</t>
  </si>
  <si>
    <t>Number of authorized shares of Common Stock before reduced</t>
  </si>
  <si>
    <t>Number of authorized shares of Common Stock after reduced</t>
  </si>
  <si>
    <t>Authorized shares of common stock par value</t>
  </si>
  <si>
    <t>Company effected 1 reverse stock split to</t>
  </si>
  <si>
    <t>Subsequent to receiving shareholder approval and Board of Directors approval</t>
  </si>
  <si>
    <t>84.00%</t>
  </si>
  <si>
    <t>Company announced a stock repurchase plan which allowed for a total of</t>
  </si>
  <si>
    <t>12.50%</t>
  </si>
  <si>
    <t>Common stock was adjusted par value</t>
  </si>
  <si>
    <t>Common stock previously reported at no par value was reclassified to additional paid in capital</t>
  </si>
  <si>
    <t>Company announced that it was initiating the repurchase of approximately</t>
  </si>
  <si>
    <t>2.00%</t>
  </si>
  <si>
    <t>Shares have been repurchased and retired</t>
  </si>
  <si>
    <t>Preferred Stock:</t>
  </si>
  <si>
    <t>Preferred Stock authorized shares</t>
  </si>
  <si>
    <t>Preferred Stock shares par value</t>
  </si>
  <si>
    <t>Lease Commitments (Details) - USD ($)</t>
  </si>
  <si>
    <t>Lease Commitments Details</t>
  </si>
  <si>
    <t>Rent expense paid for office space in Ramona, California</t>
  </si>
  <si>
    <t>WCI rents office and warehouse space in Tempte, Arizona and rent expenses paid</t>
  </si>
  <si>
    <t>WCI leases vehicle - vehicle lease expense included in cost of sales</t>
  </si>
  <si>
    <t>Annual minimum lease payments under the non-cancelable operating leases (Details)</t>
  </si>
  <si>
    <t>Annual minimum lease payments Details:</t>
  </si>
  <si>
    <t>Rental expense 2016</t>
  </si>
  <si>
    <t>Rental expense 2017</t>
  </si>
  <si>
    <t>Rental expense 2018</t>
  </si>
  <si>
    <t>Rental expense 2019</t>
  </si>
  <si>
    <t>Rental expense 2020</t>
  </si>
  <si>
    <t>Total Rental expense</t>
  </si>
  <si>
    <t>Deferred revenue (Details) - USD ($)</t>
  </si>
  <si>
    <t>Deferred Revenue Details</t>
  </si>
  <si>
    <t>Income Taxes Narrative (Details)</t>
  </si>
  <si>
    <t>Income Taxes Narrative Details</t>
  </si>
  <si>
    <t>Federal net operating loss carryforwards</t>
  </si>
  <si>
    <t>California net operating loss carryforwards expiring in 2032</t>
  </si>
  <si>
    <t>Arizona net operating loss carryforwards expiring in 2027</t>
  </si>
  <si>
    <t>Geogia net operating loss carryforwards expiring in 2035</t>
  </si>
  <si>
    <t>Provision (benefit) for income taxes (Details) - USD ($)</t>
  </si>
  <si>
    <t>Current:</t>
  </si>
  <si>
    <t>Federal</t>
  </si>
  <si>
    <t>State</t>
  </si>
  <si>
    <t>Current Income Tax Expense Benefit</t>
  </si>
  <si>
    <t>Deferred:</t>
  </si>
  <si>
    <t>Change in valuation</t>
  </si>
  <si>
    <t>Total provision (benefit)</t>
  </si>
  <si>
    <t>Reconciliation between the statutory federal income tax rate (Details) - USD ($)</t>
  </si>
  <si>
    <t>Reconciliation between the statutory federal income tax rate Details</t>
  </si>
  <si>
    <t>Net income (loss) before taxes</t>
  </si>
  <si>
    <t>US federal income tax rate</t>
  </si>
  <si>
    <t>34.00%</t>
  </si>
  <si>
    <t>Computed expected tax provision (benefit)</t>
  </si>
  <si>
    <t>Permanent differences and other</t>
  </si>
  <si>
    <t>WCI net operating losses at January 1, 2014 included in change in valuation allowance</t>
  </si>
  <si>
    <t>Federal income tax provision</t>
  </si>
  <si>
    <t>Significant components of deferred income tax assets (Details) - USD ($)</t>
  </si>
  <si>
    <t>Significant components of deferred income tax assets Details</t>
  </si>
  <si>
    <t>Net Operating Losses carried forward</t>
  </si>
  <si>
    <t>Valuation allowance</t>
  </si>
  <si>
    <t>Long term debt (Details) - USD ($)</t>
  </si>
  <si>
    <t>Long term debt Details</t>
  </si>
  <si>
    <t>Two auto loans through Compass bank, interest at 7.99% per annum, monthly principle and interest payments of $538, maturing February 2016</t>
  </si>
  <si>
    <t>Auto loan through Ford Credit, interest at 6.64% per annum, monthly principle and interest payments of $467, maturing October 2015</t>
  </si>
  <si>
    <t>Auto loan through Hyundai Motor Finance, interest at 2.99% per annum, monthly principle and interest payments of $878, maturing December 2018.</t>
  </si>
  <si>
    <t>Total notes payable</t>
  </si>
  <si>
    <t>Less: Current maturities</t>
  </si>
  <si>
    <t>Long term debt (Parentheticals) (Details)</t>
  </si>
  <si>
    <t>Long term debt Parentheticals Details</t>
  </si>
  <si>
    <t>Interest rate per annum on auto loans from Compass bank</t>
  </si>
  <si>
    <t>7.99%</t>
  </si>
  <si>
    <t>Monthly principal and interest payments on auto loans from Compass bank</t>
  </si>
  <si>
    <t>Interest rate per annum on auto loans through Ford Credit</t>
  </si>
  <si>
    <t>6.64%</t>
  </si>
  <si>
    <t>Monthly principal and interest payments on auto loans through Ford Credit</t>
  </si>
  <si>
    <t>Interest rate per annum on auto loans through Hyundai Motor Finance</t>
  </si>
  <si>
    <t>2.99%</t>
  </si>
  <si>
    <t>Monthly principal and interest payments on auto loans through Hyundai Motor Finance</t>
  </si>
  <si>
    <t>Revolving line of credit (Details) - USD ($)</t>
  </si>
  <si>
    <t>Revolving line of credit</t>
  </si>
  <si>
    <t>Company has unsecured revolving line of credit</t>
  </si>
  <si>
    <t>Interest rate due monthly</t>
  </si>
  <si>
    <t>3.00%</t>
  </si>
  <si>
    <t>Company had outstanding on line of credit</t>
  </si>
  <si>
    <t>Line of credit (Details) - USD ($)</t>
  </si>
  <si>
    <t>Line of Credit Details</t>
  </si>
  <si>
    <t>Interest on line of credit</t>
  </si>
  <si>
    <t>Accrued salary, accrued retirement and related party incentive fee - Outstanding liability to Chief Executive Officer (Details) - USD ($)</t>
  </si>
  <si>
    <t>Outstanding liability to Chief Executive Officer</t>
  </si>
  <si>
    <t>Accrued salaries and benefits</t>
  </si>
  <si>
    <t>Accrued incentive fee and bonus</t>
  </si>
  <si>
    <t>Accrued retirement and other benefits</t>
  </si>
  <si>
    <t>Offset by shareholder advance</t>
  </si>
  <si>
    <t>Total Outstanding liability to Chief Executive Officer</t>
  </si>
  <si>
    <t>Accrued salary, accrued retirement and incentive fee - related party (Details) - USD ($)</t>
  </si>
  <si>
    <t>Jun. 12, 2014</t>
  </si>
  <si>
    <t>Jan. 02, 2014</t>
  </si>
  <si>
    <t>Accrued salary, accrued retirement and incentive fee - related party</t>
  </si>
  <si>
    <t>Company agreed to advance the CEO against the accrued liabilities</t>
  </si>
  <si>
    <t>CEO put his shares owned in an escrow</t>
  </si>
  <si>
    <t>100.00%</t>
  </si>
  <si>
    <t>Shares in an escrow</t>
  </si>
  <si>
    <t>Incentive fee increase in market capitalization</t>
  </si>
  <si>
    <t>1.00%</t>
  </si>
  <si>
    <t>Book value at confirmation bankruptcy</t>
  </si>
  <si>
    <t>Bonus increase in market capitalization</t>
  </si>
  <si>
    <t>0.50%</t>
  </si>
  <si>
    <t>1.00 Increase in stock price up to a maximum per share</t>
  </si>
  <si>
    <t>Bid price of stock beyond the book value at confirmation of bankruptcy</t>
  </si>
  <si>
    <t>4.00%</t>
  </si>
  <si>
    <t>Accrued incentive fee and bonus expense</t>
  </si>
  <si>
    <t>Purchase of additional equity in WCI (Details)</t>
  </si>
  <si>
    <t>Purchase of additional equity in WCI: {1}</t>
  </si>
  <si>
    <t>Mentor purchased an additional interest in WCI</t>
  </si>
  <si>
    <t>Value of additional interest purchased in WCI</t>
  </si>
  <si>
    <t>Ownership in WCI</t>
  </si>
  <si>
    <t>Mentor remeasured its previously held equity interest at the acquisition-date fair value and recognized the resulting gain on investment</t>
  </si>
  <si>
    <t>Interest in WCI is valued at times</t>
  </si>
  <si>
    <t>Purchase price to be allocated (Details)</t>
  </si>
  <si>
    <t>Purchase price to be allocated Details</t>
  </si>
  <si>
    <t>Cash to acquire additional 1% equity interest in WCI</t>
  </si>
  <si>
    <t>Fair value of 50% interest (a)</t>
  </si>
  <si>
    <t>Investment under equity method</t>
  </si>
  <si>
    <t>Total purchase price to be allocated</t>
  </si>
  <si>
    <t>Purchase price allocation at 51% of WCI assets and liabilities (Details)</t>
  </si>
  <si>
    <t>WCI assets and liabilities:</t>
  </si>
  <si>
    <t>Long-term debt</t>
  </si>
  <si>
    <t>Net deficit</t>
  </si>
  <si>
    <t>Mentor equity rate</t>
  </si>
  <si>
    <t>Mentor portion of liabilities in excess of assets</t>
  </si>
  <si>
    <t>Net assets acquired</t>
  </si>
  <si>
    <t>Liquidity Agreement (Details)</t>
  </si>
  <si>
    <t>Apr. 20, 2015USD ($)</t>
  </si>
  <si>
    <t>Liquidity Agreement</t>
  </si>
  <si>
    <t>Company entered into a liquidity agreement to acquire in percentage</t>
  </si>
  <si>
    <t>Company entered into a liquidity agreement to acquire 100% of CAST valued</t>
  </si>
  <si>
    <t>Discount rate</t>
  </si>
  <si>
    <t>Purchase price allocation of CAST assets and liabilities (Details)</t>
  </si>
  <si>
    <t>CAST assets and liabilities:</t>
  </si>
  <si>
    <t>Net equity</t>
  </si>
  <si>
    <t>Purchase valuation based on projected future earnings using 17.87% discount rate</t>
  </si>
  <si>
    <t>Purchase Agreement for Preferred Security associated with Canyon Crest Holdings, LLC (Details)</t>
  </si>
  <si>
    <t>Aug. 21, 2015USD ($)$ / shares</t>
  </si>
  <si>
    <t>Purchase Agreement for Preferred Security associated with Canyon Crest Holdings, LLC Details</t>
  </si>
  <si>
    <t>Company entered into an agreement where it received in exchange Series C convertible preferred shares of Mentor</t>
  </si>
  <si>
    <t>Company designated the investor in CCH as holder of Series D warrants</t>
  </si>
  <si>
    <t>Series D warrants exercisable per share | $ / shares</t>
  </si>
  <si>
    <t>Commitments and contingencies (Details) - USD ($)</t>
  </si>
  <si>
    <t>Mar. 01, 2016</t>
  </si>
  <si>
    <t>Jun. 30, 2014</t>
  </si>
  <si>
    <t>Apr. 11, 2014</t>
  </si>
  <si>
    <t>Mar. 31, 2014</t>
  </si>
  <si>
    <t>Commitments and contingencies details</t>
  </si>
  <si>
    <t>Mentor filed suit against Bhang and its owners in the United States District Court for the Northern District of California for co-operative funding agreement with Bhang, seeking return of the investment</t>
  </si>
  <si>
    <t>Company paid for credit default insurance to a third party as required by the lender on an international loan facility.</t>
  </si>
  <si>
    <t>Amount represented percent of prospective loan amount</t>
  </si>
  <si>
    <t>1.75%</t>
  </si>
  <si>
    <t>The amount was expensed as loan costs in the consolidated statement of operations for the year</t>
  </si>
  <si>
    <t>Mentor was granted a judgement in the amount</t>
  </si>
  <si>
    <t>Segment Information (Details) - USD ($)</t>
  </si>
  <si>
    <t>Cannabis and Medical Marijuana Segment</t>
  </si>
  <si>
    <t>Net sales</t>
  </si>
  <si>
    <t>Income before taxes</t>
  </si>
  <si>
    <t>Property additions</t>
  </si>
  <si>
    <t>Trash Management</t>
  </si>
  <si>
    <t>Corporate unallocated and Eliminations</t>
  </si>
  <si>
    <t>Consolidated</t>
  </si>
  <si>
    <t>Accumulated other comprehensive income (loss) (Details) - USD ($)</t>
  </si>
  <si>
    <t>Marketable securities</t>
  </si>
  <si>
    <t>Beginning balance</t>
  </si>
  <si>
    <t>Gains (losses) on available for sale securities</t>
  </si>
  <si>
    <t>Less: Tax (tax benefit)</t>
  </si>
  <si>
    <t>Net gains (losses) on available for sale securities</t>
  </si>
  <si>
    <t>(Gains) Losses reclassified from AOCI to net income</t>
  </si>
  <si>
    <t>Net gains (losses) reclassified from AOCI to net income</t>
  </si>
  <si>
    <t>Other comprehensive income (loss), net of tax</t>
  </si>
  <si>
    <t>Ending balance</t>
  </si>
  <si>
    <t>Subsequent events (Details) - USD ($)</t>
  </si>
  <si>
    <t>Mar. 10, 2016</t>
  </si>
  <si>
    <t>Subsequent events Details</t>
  </si>
  <si>
    <t>CAST received assets valued</t>
  </si>
  <si>
    <t>Assumed liabilities</t>
  </si>
  <si>
    <t>Mentor forgave an intercompany note receivable from CAST</t>
  </si>
  <si>
    <t>Intercompany overhead receivable from CAST</t>
  </si>
  <si>
    <t>Subsequent to year-end the first installment payment on the investment in account receivable was due</t>
  </si>
  <si>
    <t>Received a cash payment</t>
  </si>
  <si>
    <t>Agreement to loan back to the counterparty of the installment agreement</t>
  </si>
  <si>
    <t>Company received in warrant redemption fees from designees for 563,500 warran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6" r="B9" t="n">
        <v>1599117</v>
      </c>
    </row>
    <row spans="1:4" r="10">
      <c s="4" r="A10" t="s">
        <v>17</v>
      </c>
      <c s="4" r="B10" t="s">
        <v>18</v>
      </c>
    </row>
    <row spans="1:4" r="11">
      <c s="4" r="A11" t="s">
        <v>19</v>
      </c>
      <c s="6" r="C11" t="n">
        <v>16254941</v>
      </c>
    </row>
    <row spans="1:4" r="12">
      <c s="4" r="A12" t="s">
        <v>20</v>
      </c>
      <c s="7" r="D12" t="n">
        <v>4745846</v>
      </c>
    </row>
    <row spans="1:4" r="13">
      <c s="4" r="A13" t="s">
        <v>21</v>
      </c>
      <c s="4" r="B13" t="s">
        <v>22</v>
      </c>
    </row>
    <row spans="1:4" r="14">
      <c s="4" r="A14" t="s">
        <v>23</v>
      </c>
      <c s="4" r="B14" t="s">
        <v>24</v>
      </c>
    </row>
    <row spans="1:4" r="15">
      <c s="4" r="A15" t="s">
        <v>25</v>
      </c>
      <c s="4" r="B15" t="s">
        <v>26</v>
      </c>
    </row>
    <row spans="1:4" r="16">
      <c s="4" r="A16" t="s">
        <v>27</v>
      </c>
      <c s="4" r="B16" t="s">
        <v>26</v>
      </c>
    </row>
    <row spans="1:4" r="17">
      <c s="4" r="A17" t="s">
        <v>28</v>
      </c>
      <c s="6"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43</v>
      </c>
      <c s="2" r="B1" t="s">
        <v>1</v>
      </c>
    </row>
    <row spans="1:2" r="2">
      <c s="2" r="B2" t="s">
        <v>2</v>
      </c>
    </row>
    <row spans="1:2" r="3">
      <c s="3" r="A3" t="s">
        <v>213</v>
      </c>
    </row>
    <row spans="1:2" r="4">
      <c s="4" r="A4" t="s">
        <v>43</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42</v>
      </c>
      <c s="2" r="B1" t="s">
        <v>1</v>
      </c>
    </row>
    <row spans="1:2" r="2">
      <c s="2" r="B2" t="s">
        <v>2</v>
      </c>
    </row>
    <row spans="1:2" r="3">
      <c s="3" r="A3" t="s">
        <v>215</v>
      </c>
    </row>
    <row spans="1:2" r="4">
      <c s="4" r="A4" t="s">
        <v>42</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7</v>
      </c>
      <c s="2" r="B1" t="s">
        <v>1</v>
      </c>
    </row>
    <row spans="1:2" r="2">
      <c s="2" r="B2" t="s">
        <v>2</v>
      </c>
    </row>
    <row spans="1:2" r="3">
      <c s="3" r="A3" t="s">
        <v>217</v>
      </c>
    </row>
    <row spans="1:2" r="4">
      <c s="4" r="A4" t="s">
        <v>217</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73679</v>
      </c>
      <c s="7" r="C3" t="n">
        <v>326228</v>
      </c>
    </row>
    <row spans="1:3" r="4">
      <c s="4" r="A4" t="s">
        <v>35</v>
      </c>
      <c s="6" r="B4" t="n">
        <v>360841</v>
      </c>
      <c s="6" r="C4" t="n">
        <v>300947</v>
      </c>
    </row>
    <row spans="1:3" r="5">
      <c s="4" r="A5" t="s">
        <v>36</v>
      </c>
      <c s="6" r="B5" t="n">
        <v>19459</v>
      </c>
      <c s="6" r="C5" t="n">
        <v>0</v>
      </c>
    </row>
    <row spans="1:3" r="6">
      <c s="4" r="A6" t="s">
        <v>37</v>
      </c>
      <c s="6" r="B6" t="n">
        <v>21120</v>
      </c>
      <c s="6" r="C6" t="n">
        <v>55655</v>
      </c>
    </row>
    <row spans="1:3" r="7">
      <c s="4" r="A7" t="s">
        <v>38</v>
      </c>
      <c s="6" r="B7" t="n">
        <v>37500</v>
      </c>
      <c s="6" r="C7" t="n">
        <v>5832</v>
      </c>
    </row>
    <row spans="1:3" r="8">
      <c s="4" r="A8" t="s">
        <v>39</v>
      </c>
      <c s="6" r="B8" t="n">
        <v>92542</v>
      </c>
      <c s="6" r="C8" t="n">
        <v>114750</v>
      </c>
    </row>
    <row spans="1:3" r="9">
      <c s="4" r="A9" t="s">
        <v>40</v>
      </c>
      <c s="6" r="B9" t="n">
        <v>3677</v>
      </c>
      <c s="6" r="C9" t="n">
        <v>2500</v>
      </c>
    </row>
    <row spans="1:3" r="10">
      <c s="4" r="A10" t="s">
        <v>41</v>
      </c>
      <c s="6" r="B10" t="n">
        <v>608818</v>
      </c>
      <c s="6" r="C10" t="n">
        <v>805912</v>
      </c>
    </row>
    <row spans="1:3" r="11">
      <c s="4" r="A11" t="s">
        <v>42</v>
      </c>
      <c s="6" r="B11" t="n">
        <v>107772</v>
      </c>
      <c s="6" r="C11" t="n">
        <v>104942</v>
      </c>
    </row>
    <row spans="1:3" r="12">
      <c s="3" r="A12" t="s">
        <v>43</v>
      </c>
    </row>
    <row spans="1:3" r="13">
      <c s="4" r="A13" t="s">
        <v>43</v>
      </c>
      <c s="6" r="B13" t="n">
        <v>236453</v>
      </c>
      <c s="6" r="C13" t="n">
        <v>239060</v>
      </c>
    </row>
    <row spans="1:3" r="14">
      <c s="4" r="A14" t="s">
        <v>44</v>
      </c>
      <c s="6" r="B14" t="n">
        <v>-189713</v>
      </c>
      <c s="6" r="C14" t="n">
        <v>-157484</v>
      </c>
    </row>
    <row spans="1:3" r="15">
      <c s="4" r="A15" t="s">
        <v>45</v>
      </c>
      <c s="6" r="B15" t="n">
        <v>46740</v>
      </c>
      <c s="6" r="C15" t="n">
        <v>81576</v>
      </c>
    </row>
    <row spans="1:3" r="16">
      <c s="3" r="A16" t="s">
        <v>46</v>
      </c>
    </row>
    <row spans="1:3" r="17">
      <c s="4" r="A17" t="s">
        <v>47</v>
      </c>
      <c s="6" r="B17" t="n">
        <v>520031</v>
      </c>
      <c s="6" r="C17" t="n">
        <v>0</v>
      </c>
    </row>
    <row spans="1:3" r="18">
      <c s="4" r="A18" t="s">
        <v>48</v>
      </c>
      <c s="6" r="B18" t="n">
        <v>1500000</v>
      </c>
      <c s="6" r="C18" t="n">
        <v>1500000</v>
      </c>
    </row>
    <row spans="1:3" r="19">
      <c s="4" r="A19" t="s">
        <v>49</v>
      </c>
      <c s="6" r="B19" t="n">
        <v>9575</v>
      </c>
      <c s="6" r="C19" t="n">
        <v>9575</v>
      </c>
    </row>
    <row spans="1:3" r="20">
      <c s="4" r="A20" t="s">
        <v>50</v>
      </c>
      <c s="6" r="B20" t="n">
        <v>55943</v>
      </c>
      <c s="6" r="C20" t="n">
        <v>66203</v>
      </c>
    </row>
    <row spans="1:3" r="21">
      <c s="4" r="A21" t="s">
        <v>51</v>
      </c>
      <c s="6" r="B21" t="n">
        <v>1426182</v>
      </c>
      <c s="6" r="C21" t="n">
        <v>1426182</v>
      </c>
    </row>
    <row spans="1:3" r="22">
      <c s="4" r="A22" t="s">
        <v>52</v>
      </c>
      <c s="6" r="B22" t="n">
        <v>3511731</v>
      </c>
      <c s="6" r="C22" t="n">
        <v>3001960</v>
      </c>
    </row>
    <row spans="1:3" r="23">
      <c s="4" r="A23" t="s">
        <v>53</v>
      </c>
      <c s="6" r="B23" t="n">
        <v>4275061</v>
      </c>
      <c s="6" r="C23" t="n">
        <v>3994390</v>
      </c>
    </row>
    <row spans="1:3" r="24">
      <c s="3" r="A24" t="s">
        <v>54</v>
      </c>
    </row>
    <row spans="1:3" r="25">
      <c s="4" r="A25" t="s">
        <v>55</v>
      </c>
      <c s="6" r="B25" t="n">
        <v>118922</v>
      </c>
      <c s="6" r="C25" t="n">
        <v>65585</v>
      </c>
    </row>
    <row spans="1:3" r="26">
      <c s="4" r="A26" t="s">
        <v>56</v>
      </c>
      <c s="6" r="B26" t="n">
        <v>195566</v>
      </c>
      <c s="6" r="C26" t="n">
        <v>166423</v>
      </c>
    </row>
    <row spans="1:3" r="27">
      <c s="4" r="A27" t="s">
        <v>57</v>
      </c>
      <c s="6" r="B27" t="n">
        <v>866</v>
      </c>
      <c s="6" r="C27" t="n">
        <v>0</v>
      </c>
    </row>
    <row spans="1:3" r="28">
      <c s="4" r="A28" t="s">
        <v>58</v>
      </c>
      <c s="6" r="B28" t="n">
        <v>70000</v>
      </c>
      <c s="6" r="C28" t="n">
        <v>60000</v>
      </c>
    </row>
    <row spans="1:3" r="29">
      <c s="4" r="A29" t="s">
        <v>59</v>
      </c>
      <c s="6" r="B29" t="n">
        <v>10841</v>
      </c>
      <c s="6" r="C29" t="n">
        <v>18911</v>
      </c>
    </row>
    <row spans="1:3" r="30">
      <c s="4" r="A30" t="s">
        <v>60</v>
      </c>
      <c s="6" r="B30" t="n">
        <v>396195</v>
      </c>
      <c s="6" r="C30" t="n">
        <v>310919</v>
      </c>
    </row>
    <row spans="1:3" r="31">
      <c s="3" r="A31" t="s">
        <v>61</v>
      </c>
    </row>
    <row spans="1:3" r="32">
      <c s="4" r="A32" t="s">
        <v>62</v>
      </c>
      <c s="6" r="B32" t="n">
        <v>484372</v>
      </c>
      <c s="6" r="C32" t="n">
        <v>272982</v>
      </c>
    </row>
    <row spans="1:3" r="33">
      <c s="4" r="A33" t="s">
        <v>63</v>
      </c>
      <c s="6" r="B33" t="n">
        <v>19612</v>
      </c>
      <c s="6" r="C33" t="n">
        <v>31249</v>
      </c>
    </row>
    <row spans="1:3" r="34">
      <c s="4" r="A34" t="s">
        <v>64</v>
      </c>
      <c s="6" r="B34" t="n">
        <v>503984</v>
      </c>
      <c s="6" r="C34" t="n">
        <v>304232</v>
      </c>
    </row>
    <row spans="1:3" r="35">
      <c s="4" r="A35" t="s">
        <v>65</v>
      </c>
      <c s="7" r="B35" t="n">
        <v>900179</v>
      </c>
      <c s="7" r="C35" t="n">
        <v>615150</v>
      </c>
    </row>
    <row spans="1:3" r="36">
      <c s="4" r="A36" t="s">
        <v>66</v>
      </c>
      <c s="4" r="B36" t="s">
        <v>67</v>
      </c>
      <c s="4" r="C36" t="s">
        <v>67</v>
      </c>
    </row>
    <row spans="1:3" r="37">
      <c s="3" r="A37" t="s">
        <v>68</v>
      </c>
    </row>
    <row spans="1:3" r="38">
      <c s="4" r="A38" t="s">
        <v>69</v>
      </c>
      <c s="7" r="B38" t="n">
        <v>0</v>
      </c>
      <c s="7" r="C38" t="n">
        <v>0</v>
      </c>
    </row>
    <row spans="1:3" r="39">
      <c s="4" r="A39" t="s">
        <v>70</v>
      </c>
      <c s="6" r="B39" t="n">
        <v>1625</v>
      </c>
      <c s="6" r="C39" t="n">
        <v>0</v>
      </c>
    </row>
    <row spans="1:3" r="40">
      <c s="4" r="A40" t="s">
        <v>71</v>
      </c>
      <c s="6" r="B40" t="n">
        <v>0</v>
      </c>
      <c s="6" r="C40" t="n">
        <v>7001908</v>
      </c>
    </row>
    <row spans="1:3" r="41">
      <c s="4" r="A41" t="s">
        <v>72</v>
      </c>
      <c s="6" r="B41" t="n">
        <v>8023206</v>
      </c>
      <c s="6" r="C41" t="n">
        <v>234731</v>
      </c>
    </row>
    <row spans="1:3" r="42">
      <c s="4" r="A42" t="s">
        <v>73</v>
      </c>
      <c s="6" r="B42" t="n">
        <v>-4451969</v>
      </c>
      <c s="6" r="C42" t="n">
        <v>-3652101</v>
      </c>
    </row>
    <row spans="1:3" r="43">
      <c s="4" r="A43" t="s">
        <v>74</v>
      </c>
      <c s="6" r="B43" t="n">
        <v>-12563</v>
      </c>
      <c s="6" r="C43" t="n">
        <v>0</v>
      </c>
    </row>
    <row spans="1:3" r="44">
      <c s="4" r="A44" t="s">
        <v>75</v>
      </c>
      <c s="6" r="B44" t="n">
        <v>-185417</v>
      </c>
      <c s="6" r="C44" t="n">
        <v>-205298</v>
      </c>
    </row>
    <row spans="1:3" r="45">
      <c s="4" r="A45" t="s">
        <v>76</v>
      </c>
      <c s="6" r="B45" t="n">
        <v>3374882</v>
      </c>
      <c s="6" r="C45" t="n">
        <v>3379240</v>
      </c>
    </row>
    <row spans="1:3" r="46">
      <c s="4" r="A46" t="s">
        <v>77</v>
      </c>
      <c s="7" r="B46" t="n">
        <v>4275061</v>
      </c>
      <c s="7" r="C46" t="n">
        <v>3994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57</v>
      </c>
      <c s="2" r="B1" t="s">
        <v>1</v>
      </c>
    </row>
    <row spans="1:2" r="2">
      <c s="2" r="B2" t="s">
        <v>2</v>
      </c>
    </row>
    <row spans="1:2" r="3">
      <c s="3" r="A3" t="s">
        <v>234</v>
      </c>
    </row>
    <row spans="1:2" r="4">
      <c s="4" r="A4" t="s">
        <v>57</v>
      </c>
      <c s="4" r="B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236</v>
      </c>
      <c s="2" r="B1" t="s">
        <v>1</v>
      </c>
    </row>
    <row spans="1:2" r="2">
      <c s="2" r="B2" t="s">
        <v>2</v>
      </c>
    </row>
    <row spans="1:2" r="3">
      <c s="3" r="A3" t="s">
        <v>236</v>
      </c>
    </row>
    <row spans="1:2" r="4">
      <c s="4" r="A4" t="s">
        <v>236</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41</v>
      </c>
      <c s="2" r="B1" t="s">
        <v>1</v>
      </c>
    </row>
    <row spans="1:2" r="2">
      <c s="2" r="B2" t="s">
        <v>2</v>
      </c>
    </row>
    <row spans="1:2" r="3">
      <c s="3" r="A3" t="s">
        <v>241</v>
      </c>
    </row>
    <row spans="1:2" r="4">
      <c s="4" r="A4" t="s">
        <v>241</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6</v>
      </c>
      <c s="2" r="B1" t="s">
        <v>1</v>
      </c>
    </row>
    <row spans="1:2" r="2">
      <c s="2" r="B2" t="s">
        <v>2</v>
      </c>
    </row>
    <row spans="1:2" r="3">
      <c s="3" r="A3" t="s">
        <v>246</v>
      </c>
    </row>
    <row spans="1:2" r="4">
      <c s="4" r="A4" t="s">
        <v>246</v>
      </c>
      <c s="4"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78</v>
      </c>
      <c s="2" r="B1" t="s">
        <v>2</v>
      </c>
      <c s="2" r="C1" t="s">
        <v>32</v>
      </c>
    </row>
    <row spans="1:3" r="2">
      <c s="3" r="A2" t="s">
        <v>79</v>
      </c>
    </row>
    <row spans="1:3" r="3">
      <c s="4" r="A3" t="s">
        <v>80</v>
      </c>
      <c s="8" r="B3" t="n">
        <v>0.0001</v>
      </c>
    </row>
    <row spans="1:3" r="4">
      <c s="4" r="A4" t="s">
        <v>81</v>
      </c>
      <c s="7" r="C4" t="n">
        <v>0</v>
      </c>
    </row>
    <row spans="1:3" r="5">
      <c s="4" r="A5" t="s">
        <v>82</v>
      </c>
      <c s="6" r="B5" t="n">
        <v>5000000</v>
      </c>
      <c s="6" r="C5" t="n">
        <v>100000000</v>
      </c>
    </row>
    <row spans="1:3" r="6">
      <c s="4" r="A6" t="s">
        <v>83</v>
      </c>
      <c s="8" r="B6" t="n">
        <v>0.0001</v>
      </c>
    </row>
    <row spans="1:3" r="7">
      <c s="4" r="A7" t="s">
        <v>84</v>
      </c>
      <c s="7" r="C7" t="n">
        <v>0</v>
      </c>
    </row>
    <row spans="1:3" r="8">
      <c s="4" r="A8" t="s">
        <v>85</v>
      </c>
      <c s="6" r="B8" t="n">
        <v>75000000</v>
      </c>
      <c s="6" r="C8" t="n">
        <v>400000000</v>
      </c>
    </row>
    <row spans="1:3" r="9">
      <c s="4" r="A9" t="s">
        <v>86</v>
      </c>
      <c s="6" r="B9" t="n">
        <v>16254941</v>
      </c>
      <c s="6" r="C9" t="n">
        <v>14483215</v>
      </c>
    </row>
    <row spans="1:3" r="10">
      <c s="4" r="A10" t="s">
        <v>87</v>
      </c>
      <c s="6" r="B10" t="n">
        <v>16254941</v>
      </c>
      <c s="6" r="C10" t="n">
        <v>144832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8</v>
      </c>
      <c s="2" r="B1" t="s">
        <v>1</v>
      </c>
    </row>
    <row spans="1:2" r="2">
      <c s="2" r="B2" t="s">
        <v>2</v>
      </c>
    </row>
    <row spans="1:2" r="3">
      <c s="3" r="A3" t="s">
        <v>258</v>
      </c>
    </row>
    <row spans="1:2" r="4">
      <c s="4" r="A4" t="s">
        <v>258</v>
      </c>
      <c s="4" r="B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0"/>
    <col customWidth="1" max="2" min="2" width="80"/>
  </cols>
  <sheetData>
    <row spans="1:2" r="1">
      <c s="1" r="A1" t="s">
        <v>263</v>
      </c>
      <c s="2" r="B1" t="s">
        <v>1</v>
      </c>
    </row>
    <row spans="1:2" r="2">
      <c s="2" r="B2" t="s">
        <v>2</v>
      </c>
    </row>
    <row spans="1:2" r="3">
      <c s="3" r="A3" t="s">
        <v>264</v>
      </c>
    </row>
    <row spans="1:2" r="4">
      <c s="4" r="A4" t="s">
        <v>265</v>
      </c>
      <c s="4" r="B4" t="s">
        <v>266</v>
      </c>
    </row>
    <row spans="1:2" r="5">
      <c s="4" r="A5" t="s">
        <v>267</v>
      </c>
      <c s="4" r="B5" t="s">
        <v>268</v>
      </c>
    </row>
    <row spans="1:2" r="6">
      <c s="4" r="A6" t="s">
        <v>34</v>
      </c>
      <c s="4" r="B6" t="s">
        <v>269</v>
      </c>
    </row>
    <row spans="1:2" r="7">
      <c s="4" r="A7" t="s">
        <v>270</v>
      </c>
      <c s="4" r="B7" t="s">
        <v>271</v>
      </c>
    </row>
    <row spans="1:2" r="8">
      <c s="4" r="A8" t="s">
        <v>36</v>
      </c>
      <c s="4" r="B8" t="s">
        <v>272</v>
      </c>
    </row>
    <row spans="1:2" r="9">
      <c s="4" r="A9" t="s">
        <v>42</v>
      </c>
      <c s="4" r="B9" t="s">
        <v>273</v>
      </c>
    </row>
    <row spans="1:2" r="10">
      <c s="4" r="A10" t="s">
        <v>50</v>
      </c>
      <c s="4" r="B10" t="s">
        <v>274</v>
      </c>
    </row>
    <row spans="1:2" r="11">
      <c s="4" r="A11" t="s">
        <v>275</v>
      </c>
      <c s="4" r="B11" t="s">
        <v>276</v>
      </c>
    </row>
    <row spans="1:2" r="12">
      <c s="4" r="A12" t="s">
        <v>277</v>
      </c>
      <c s="4" r="B12" t="s">
        <v>278</v>
      </c>
    </row>
    <row spans="1:2" r="13">
      <c s="4" r="A13" t="s">
        <v>279</v>
      </c>
      <c s="4" r="B13" t="s">
        <v>280</v>
      </c>
    </row>
    <row spans="1:2" r="14">
      <c s="4" r="A14" t="s">
        <v>51</v>
      </c>
      <c s="4" r="B14" t="s">
        <v>281</v>
      </c>
    </row>
    <row spans="1:2" r="15">
      <c s="4" r="A15" t="s">
        <v>282</v>
      </c>
      <c s="4" r="B15" t="s">
        <v>283</v>
      </c>
    </row>
    <row spans="1:2" r="16">
      <c s="4" r="A16" t="s">
        <v>284</v>
      </c>
      <c s="4" r="B16" t="s">
        <v>285</v>
      </c>
    </row>
    <row spans="1:2" r="17">
      <c s="4" r="A17" t="s">
        <v>286</v>
      </c>
      <c s="4" r="B17" t="s">
        <v>287</v>
      </c>
    </row>
    <row spans="1:2" r="18">
      <c s="4" r="A18" t="s">
        <v>288</v>
      </c>
      <c s="4" r="B18" t="s">
        <v>289</v>
      </c>
    </row>
    <row spans="1:2" r="19">
      <c s="4" r="A19" t="s">
        <v>290</v>
      </c>
      <c s="4" r="B19" t="s">
        <v>291</v>
      </c>
    </row>
    <row spans="1:2" r="20">
      <c s="4" r="A20" t="s">
        <v>292</v>
      </c>
      <c s="4" r="B20" t="s">
        <v>293</v>
      </c>
    </row>
    <row spans="1:2" r="21">
      <c s="4" r="A21" t="s">
        <v>294</v>
      </c>
      <c s="4" r="B21"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96</v>
      </c>
      <c s="2" r="B1" t="s">
        <v>1</v>
      </c>
    </row>
    <row spans="1:2" r="2">
      <c s="2" r="B2" t="s">
        <v>2</v>
      </c>
    </row>
    <row spans="1:2" r="3">
      <c s="3" r="A3" t="s">
        <v>297</v>
      </c>
    </row>
    <row spans="1:2" r="4">
      <c s="4" r="A4" t="s">
        <v>298</v>
      </c>
      <c s="4" r="B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301</v>
      </c>
    </row>
    <row spans="1:2" r="4">
      <c s="4" r="A4" t="s">
        <v>300</v>
      </c>
      <c s="4" r="B4" t="s">
        <v>302</v>
      </c>
    </row>
    <row spans="1:2" r="5">
      <c s="4" r="A5" t="s">
        <v>303</v>
      </c>
      <c s="4" r="B5"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05</v>
      </c>
      <c s="2" r="B1" t="s">
        <v>1</v>
      </c>
    </row>
    <row spans="1:2" r="2">
      <c s="2" r="B2" t="s">
        <v>2</v>
      </c>
    </row>
    <row spans="1:2" r="3">
      <c s="3" r="A3" t="s">
        <v>306</v>
      </c>
    </row>
    <row spans="1:2" r="4">
      <c s="4" r="A4" t="s">
        <v>307</v>
      </c>
      <c s="4" r="B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09</v>
      </c>
      <c s="2" r="B1" t="s">
        <v>1</v>
      </c>
    </row>
    <row spans="1:2" r="2">
      <c s="2" r="B2" t="s">
        <v>2</v>
      </c>
    </row>
    <row spans="1:2" r="3">
      <c s="3" r="A3" t="s">
        <v>310</v>
      </c>
    </row>
    <row spans="1:2" r="4">
      <c s="4" r="A4" t="s">
        <v>309</v>
      </c>
      <c s="4" r="B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313</v>
      </c>
    </row>
    <row spans="1:2" r="4">
      <c s="4" r="A4" t="s">
        <v>314</v>
      </c>
      <c s="4" r="B4" t="s">
        <v>315</v>
      </c>
    </row>
    <row spans="1:2" r="5">
      <c s="4" r="A5" t="s">
        <v>316</v>
      </c>
      <c s="4" r="B5"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8</v>
      </c>
      <c s="2" r="B1" t="s">
        <v>1</v>
      </c>
    </row>
    <row spans="1:2" r="2">
      <c s="2" r="B2" t="s">
        <v>2</v>
      </c>
    </row>
    <row spans="1:2" r="3">
      <c s="3" r="A3" t="s">
        <v>318</v>
      </c>
    </row>
    <row spans="1:2" r="4">
      <c s="4" r="A4" t="s">
        <v>318</v>
      </c>
      <c s="4" r="B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20</v>
      </c>
      <c s="2" r="B1" t="s">
        <v>1</v>
      </c>
    </row>
    <row spans="1:2" r="2">
      <c s="2" r="B2" t="s">
        <v>2</v>
      </c>
    </row>
    <row spans="1:2" r="3">
      <c s="3" r="A3" t="s">
        <v>321</v>
      </c>
    </row>
    <row spans="1:2" r="4">
      <c s="4" r="A4" t="s">
        <v>320</v>
      </c>
      <c s="4" r="B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88</v>
      </c>
      <c s="2" r="B1" t="s">
        <v>1</v>
      </c>
    </row>
    <row spans="1:3" r="2">
      <c s="2" r="B2" t="s">
        <v>2</v>
      </c>
      <c s="2" r="C2" t="s">
        <v>32</v>
      </c>
    </row>
    <row spans="1:3" r="3">
      <c s="3" r="A3" t="s">
        <v>89</v>
      </c>
    </row>
    <row spans="1:3" r="4">
      <c s="4" r="A4" t="s">
        <v>90</v>
      </c>
      <c s="7" r="B4" t="n">
        <v>2463225</v>
      </c>
      <c s="7" r="C4" t="n">
        <v>2144336</v>
      </c>
    </row>
    <row spans="1:3" r="5">
      <c s="4" r="A5" t="s">
        <v>91</v>
      </c>
      <c s="6" r="B5" t="n">
        <v>23457</v>
      </c>
      <c s="6" r="C5" t="n">
        <v>0</v>
      </c>
    </row>
    <row spans="1:3" r="6">
      <c s="4" r="A6" t="s">
        <v>92</v>
      </c>
      <c s="6" r="B6" t="n">
        <v>69432</v>
      </c>
      <c s="6" r="C6" t="n">
        <v>0</v>
      </c>
    </row>
    <row spans="1:3" r="7">
      <c s="4" r="A7" t="s">
        <v>93</v>
      </c>
      <c s="6" r="B7" t="n">
        <v>5644</v>
      </c>
      <c s="6" r="C7" t="n">
        <v>5390</v>
      </c>
    </row>
    <row spans="1:3" r="8">
      <c s="4" r="A8" t="s">
        <v>94</v>
      </c>
      <c s="6" r="B8" t="n">
        <v>2561758</v>
      </c>
      <c s="6" r="C8" t="n">
        <v>2149726</v>
      </c>
    </row>
    <row spans="1:3" r="9">
      <c s="4" r="A9" t="s">
        <v>95</v>
      </c>
      <c s="6" r="B9" t="n">
        <v>1565411</v>
      </c>
      <c s="6" r="C9" t="n">
        <v>1376565</v>
      </c>
    </row>
    <row spans="1:3" r="10">
      <c s="4" r="A10" t="s">
        <v>96</v>
      </c>
      <c s="6" r="B10" t="n">
        <v>996347</v>
      </c>
      <c s="6" r="C10" t="n">
        <v>773161</v>
      </c>
    </row>
    <row spans="1:3" r="11">
      <c s="4" r="A11" t="s">
        <v>97</v>
      </c>
      <c s="6" r="B11" t="n">
        <v>1768560</v>
      </c>
      <c s="6" r="C11" t="n">
        <v>1859359</v>
      </c>
    </row>
    <row spans="1:3" r="12">
      <c s="4" r="A12" t="s">
        <v>98</v>
      </c>
      <c s="6" r="B12" t="n">
        <v>-772213</v>
      </c>
      <c s="6" r="C12" t="n">
        <v>-1086198</v>
      </c>
    </row>
    <row spans="1:3" r="13">
      <c s="3" r="A13" t="s">
        <v>99</v>
      </c>
    </row>
    <row spans="1:3" r="14">
      <c s="4" r="A14" t="s">
        <v>100</v>
      </c>
      <c s="6" r="B14" t="n">
        <v>0</v>
      </c>
      <c s="6" r="C14" t="n">
        <v>1250000</v>
      </c>
    </row>
    <row spans="1:3" r="15">
      <c s="4" r="A15" t="s">
        <v>101</v>
      </c>
      <c s="6" r="B15" t="n">
        <v>589611</v>
      </c>
      <c s="6" r="C15" t="n">
        <v>0</v>
      </c>
    </row>
    <row spans="1:3" r="16">
      <c s="4" r="A16" t="s">
        <v>102</v>
      </c>
      <c s="6" r="B16" t="n">
        <v>75050</v>
      </c>
      <c s="6" r="C16" t="n">
        <v>35648</v>
      </c>
    </row>
    <row spans="1:3" r="17">
      <c s="4" r="A17" t="s">
        <v>103</v>
      </c>
      <c s="6" r="B17" t="n">
        <v>-15632</v>
      </c>
      <c s="6" r="C17" t="n">
        <v>-20836</v>
      </c>
    </row>
    <row spans="1:3" r="18">
      <c s="4" r="A18" t="s">
        <v>104</v>
      </c>
      <c s="6" r="B18" t="n">
        <v>-466765</v>
      </c>
      <c s="6" r="C18" t="n">
        <v>0</v>
      </c>
    </row>
    <row spans="1:3" r="19">
      <c s="4" r="A19" t="s">
        <v>105</v>
      </c>
      <c s="6" r="B19" t="n">
        <v>0</v>
      </c>
      <c s="6" r="C19" t="n">
        <v>-635851</v>
      </c>
    </row>
    <row spans="1:3" r="20">
      <c s="4" r="A20" t="s">
        <v>106</v>
      </c>
      <c s="6" r="B20" t="n">
        <v>-131458</v>
      </c>
      <c s="6" r="C20" t="n">
        <v>-7181</v>
      </c>
    </row>
    <row spans="1:3" r="21">
      <c s="4" r="A21" t="s">
        <v>107</v>
      </c>
      <c s="6" r="B21" t="n">
        <v>35360</v>
      </c>
      <c s="6" r="C21" t="n">
        <v>0</v>
      </c>
    </row>
    <row spans="1:3" r="22">
      <c s="4" r="A22" t="s">
        <v>108</v>
      </c>
      <c s="6" r="B22" t="n">
        <v>-76010</v>
      </c>
      <c s="6" r="C22" t="n">
        <v>0</v>
      </c>
    </row>
    <row spans="1:3" r="23">
      <c s="4" r="A23" t="s">
        <v>109</v>
      </c>
      <c s="6" r="B23" t="n">
        <v>0</v>
      </c>
      <c s="6" r="C23" t="n">
        <v>-873</v>
      </c>
    </row>
    <row spans="1:3" r="24">
      <c s="4" r="A24" t="s">
        <v>110</v>
      </c>
      <c s="6" r="B24" t="n">
        <v>425</v>
      </c>
      <c s="6" r="C24" t="n">
        <v>166</v>
      </c>
    </row>
    <row spans="1:3" r="25">
      <c s="4" r="A25" t="s">
        <v>111</v>
      </c>
      <c s="6" r="B25" t="n">
        <v>10581</v>
      </c>
      <c s="6" r="C25" t="n">
        <v>621073</v>
      </c>
    </row>
    <row spans="1:3" r="26">
      <c s="4" r="A26" t="s">
        <v>112</v>
      </c>
      <c s="6" r="B26" t="n">
        <v>-761632</v>
      </c>
      <c s="6" r="C26" t="n">
        <v>-465125</v>
      </c>
    </row>
    <row spans="1:3" r="27">
      <c s="4" r="A27" t="s">
        <v>113</v>
      </c>
      <c s="6" r="B27" t="n">
        <v>3163</v>
      </c>
      <c s="6" r="C27" t="n">
        <v>35820</v>
      </c>
    </row>
    <row spans="1:3" r="28">
      <c s="4" r="A28" t="s">
        <v>114</v>
      </c>
      <c s="6" r="B28" t="n">
        <v>-764795</v>
      </c>
      <c s="6" r="C28" t="n">
        <v>-500945</v>
      </c>
    </row>
    <row spans="1:3" r="29">
      <c s="4" r="A29" t="s">
        <v>115</v>
      </c>
      <c s="6" r="B29" t="n">
        <v>35073</v>
      </c>
      <c s="6" r="C29" t="n">
        <v>-28023</v>
      </c>
    </row>
    <row spans="1:3" r="30">
      <c s="4" r="A30" t="s">
        <v>116</v>
      </c>
      <c s="7" r="B30" t="n">
        <v>-799868</v>
      </c>
      <c s="7" r="C30" t="n">
        <v>-472922</v>
      </c>
    </row>
    <row spans="1:3" r="31">
      <c s="3" r="A31" t="s">
        <v>117</v>
      </c>
    </row>
    <row spans="1:3" r="32">
      <c s="4" r="A32" t="s">
        <v>118</v>
      </c>
      <c s="9" r="B32" t="n">
        <v>-0.051</v>
      </c>
      <c s="9" r="C32" t="n">
        <v>-0.042</v>
      </c>
    </row>
    <row spans="1:3" r="33">
      <c s="4" r="A33" t="s">
        <v>119</v>
      </c>
      <c s="7" r="B33" t="n">
        <v>0</v>
      </c>
      <c s="7" r="C33" t="n">
        <v>0</v>
      </c>
    </row>
    <row spans="1:3" r="34">
      <c s="3" r="A34" t="s">
        <v>120</v>
      </c>
    </row>
    <row spans="1:3" r="35">
      <c s="4" r="A35" t="s">
        <v>118</v>
      </c>
      <c s="6" r="B35" t="n">
        <v>15537163</v>
      </c>
      <c s="6" r="C35" t="n">
        <v>11368461</v>
      </c>
    </row>
    <row spans="1:3" r="36">
      <c s="4" r="A36" t="s">
        <v>119</v>
      </c>
      <c s="6" r="B36" t="n">
        <v>0</v>
      </c>
      <c s="6" r="C3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324</v>
      </c>
    </row>
    <row spans="1:2" r="4">
      <c s="4" r="A4" t="s">
        <v>325</v>
      </c>
      <c s="4" r="B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27</v>
      </c>
      <c s="2" r="B1" t="s">
        <v>1</v>
      </c>
    </row>
    <row spans="1:2" r="2">
      <c s="2" r="B2" t="s">
        <v>2</v>
      </c>
    </row>
    <row spans="1:2" r="3">
      <c s="3" r="A3" t="s">
        <v>328</v>
      </c>
    </row>
    <row spans="1:2" r="4">
      <c s="4" r="A4" t="s">
        <v>329</v>
      </c>
      <c s="4" r="B4" t="s">
        <v>330</v>
      </c>
    </row>
    <row spans="1:2" r="5">
      <c s="4" r="A5" t="s">
        <v>331</v>
      </c>
      <c s="4" r="B5" t="s">
        <v>332</v>
      </c>
    </row>
    <row spans="1:2" r="6">
      <c s="4" r="A6" t="s">
        <v>333</v>
      </c>
      <c s="4" r="B6"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35</v>
      </c>
      <c s="2" r="B1" t="s">
        <v>1</v>
      </c>
    </row>
    <row spans="1:2" r="2">
      <c s="2" r="B2" t="s">
        <v>2</v>
      </c>
    </row>
    <row spans="1:2" r="3">
      <c s="3" r="A3" t="s">
        <v>335</v>
      </c>
    </row>
    <row spans="1:2" r="4">
      <c s="4" r="A4" t="s">
        <v>335</v>
      </c>
      <c s="4" r="B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3" r="A3" t="s">
        <v>338</v>
      </c>
    </row>
    <row spans="1:2" r="4">
      <c s="4" r="A4" t="s">
        <v>337</v>
      </c>
      <c s="4" r="B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40</v>
      </c>
      <c s="2" r="B1" t="s">
        <v>1</v>
      </c>
    </row>
    <row spans="1:2" r="2">
      <c s="2" r="B2" t="s">
        <v>2</v>
      </c>
    </row>
    <row spans="1:2" r="3">
      <c s="3" r="A3" t="s">
        <v>341</v>
      </c>
    </row>
    <row spans="1:2" r="4">
      <c s="4" r="A4" t="s">
        <v>340</v>
      </c>
      <c s="4" r="B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43</v>
      </c>
      <c s="2" r="B1" t="s">
        <v>1</v>
      </c>
    </row>
    <row spans="1:2" r="2">
      <c s="2" r="B2" t="s">
        <v>2</v>
      </c>
    </row>
    <row spans="1:2" r="3">
      <c s="3" r="A3" t="s">
        <v>344</v>
      </c>
    </row>
    <row spans="1:2" r="4">
      <c s="4" r="A4" t="s">
        <v>343</v>
      </c>
      <c s="4" r="B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6</v>
      </c>
      <c s="2" r="B1" t="s">
        <v>1</v>
      </c>
    </row>
    <row spans="1:2" r="2">
      <c s="2" r="B2" t="s">
        <v>2</v>
      </c>
    </row>
    <row spans="1:2" r="3">
      <c s="3" r="A3" t="s">
        <v>346</v>
      </c>
    </row>
    <row spans="1:2" r="4">
      <c s="4" r="A4" t="s">
        <v>347</v>
      </c>
      <c s="4" r="B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350</v>
      </c>
    </row>
    <row spans="1:2" r="4">
      <c s="4" r="A4" t="s">
        <v>350</v>
      </c>
      <c s="4" r="B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52</v>
      </c>
      <c s="2" r="B1" t="s">
        <v>353</v>
      </c>
    </row>
    <row spans="1:2" r="2">
      <c s="3" r="A2" t="s">
        <v>354</v>
      </c>
    </row>
    <row spans="1:2" r="3">
      <c s="4" r="A3" t="s">
        <v>355</v>
      </c>
      <c s="7" r="B3" t="n">
        <v>25000</v>
      </c>
    </row>
    <row spans="1:2" r="4">
      <c s="4" r="A4" t="s">
        <v>356</v>
      </c>
      <c s="4" r="B4" t="s">
        <v>357</v>
      </c>
    </row>
    <row spans="1:2" r="5">
      <c s="4" r="A5" t="s">
        <v>358</v>
      </c>
      <c s="7" r="B5" t="n">
        <v>200000</v>
      </c>
    </row>
    <row spans="1:2" r="6">
      <c s="4" r="A6" t="s">
        <v>359</v>
      </c>
      <c s="6" r="B6" t="n">
        <v>1250000</v>
      </c>
    </row>
    <row spans="1:2" r="7">
      <c s="4" r="A7" t="s">
        <v>360</v>
      </c>
      <c s="7" r="B7" t="n">
        <v>74000</v>
      </c>
    </row>
    <row spans="1:2" r="8">
      <c s="4" r="A8" t="s">
        <v>361</v>
      </c>
      <c s="4" r="B8" t="s">
        <v>3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3</v>
      </c>
      <c s="2" r="B1" t="s">
        <v>2</v>
      </c>
      <c s="2" r="C1" t="s">
        <v>32</v>
      </c>
      <c s="2" r="D1" t="s">
        <v>364</v>
      </c>
    </row>
    <row spans="1:4" r="2">
      <c s="3" r="A2" t="s">
        <v>365</v>
      </c>
    </row>
    <row spans="1:4" r="3">
      <c s="4" r="A3" t="s">
        <v>366</v>
      </c>
      <c s="4" r="B3" t="s">
        <v>357</v>
      </c>
    </row>
    <row spans="1:4" r="4">
      <c s="4" r="A4" t="s">
        <v>367</v>
      </c>
      <c s="7" r="B4" t="n">
        <v>4451969</v>
      </c>
    </row>
    <row spans="1:4" r="5">
      <c s="4" r="A5" t="s">
        <v>368</v>
      </c>
      <c s="6" r="B5" t="n">
        <v>13100000</v>
      </c>
    </row>
    <row spans="1:4" r="6">
      <c s="4" r="A6" t="s">
        <v>369</v>
      </c>
      <c s="6" r="B6" t="n">
        <v>332250</v>
      </c>
    </row>
    <row spans="1:4" r="7">
      <c s="4" r="A7" t="s">
        <v>370</v>
      </c>
      <c s="6" r="B7" t="n">
        <v>0</v>
      </c>
    </row>
    <row spans="1:4" r="8">
      <c s="4" r="A8" t="s">
        <v>371</v>
      </c>
      <c s="6" r="B8" t="n">
        <v>26000</v>
      </c>
    </row>
    <row spans="1:4" r="9">
      <c s="4" r="A9" t="s">
        <v>372</v>
      </c>
      <c s="6" r="B9" t="n">
        <v>56350</v>
      </c>
    </row>
    <row spans="1:4" r="10">
      <c s="3" r="A10" t="s">
        <v>373</v>
      </c>
    </row>
    <row spans="1:4" r="11">
      <c s="4" r="A11" t="s">
        <v>374</v>
      </c>
      <c s="6" r="B11" t="n">
        <v>15310</v>
      </c>
      <c s="7" r="C11" t="n">
        <v>8700</v>
      </c>
    </row>
    <row spans="1:4" r="12">
      <c s="3" r="A12" t="s">
        <v>375</v>
      </c>
    </row>
    <row spans="1:4" r="13">
      <c s="4" r="A13" t="s">
        <v>376</v>
      </c>
      <c s="6" r="B13" t="n">
        <v>100000</v>
      </c>
    </row>
    <row spans="1:4" r="14">
      <c s="4" r="A14" t="s">
        <v>377</v>
      </c>
      <c s="7" r="B14" t="n">
        <v>7772</v>
      </c>
      <c s="7" r="C14" t="n">
        <v>4942</v>
      </c>
    </row>
    <row spans="1:4" r="15">
      <c s="4" r="A15" t="s">
        <v>378</v>
      </c>
      <c s="4" r="B15" t="s">
        <v>379</v>
      </c>
    </row>
    <row spans="1:4" r="16">
      <c s="3" r="A16" t="s">
        <v>380</v>
      </c>
    </row>
    <row spans="1:4" r="17">
      <c s="4" r="A17" t="s">
        <v>381</v>
      </c>
      <c s="7" r="D17" t="n">
        <v>90000</v>
      </c>
    </row>
    <row spans="1:4" r="18">
      <c s="4" r="A18" t="s">
        <v>382</v>
      </c>
      <c s="7" r="D18" t="n">
        <v>11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121</v>
      </c>
      <c s="2" r="B1" t="s">
        <v>1</v>
      </c>
    </row>
    <row spans="1:3" r="2">
      <c s="2" r="B2" t="s">
        <v>2</v>
      </c>
      <c s="2" r="C2" t="s">
        <v>32</v>
      </c>
    </row>
    <row spans="1:3" r="3">
      <c s="3" r="A3" t="s">
        <v>122</v>
      </c>
    </row>
    <row spans="1:3" r="4">
      <c s="4" r="A4" t="s">
        <v>123</v>
      </c>
      <c s="7" r="B4" t="n">
        <v>-764795</v>
      </c>
      <c s="7" r="C4" t="n">
        <v>-500945</v>
      </c>
    </row>
    <row spans="1:3" r="5">
      <c s="3" r="A5" t="s">
        <v>124</v>
      </c>
    </row>
    <row spans="1:3" r="6">
      <c s="4" r="A6" t="s">
        <v>125</v>
      </c>
      <c s="6" r="B6" t="n">
        <v>-12563</v>
      </c>
      <c s="6" r="C6" t="n">
        <v>0</v>
      </c>
    </row>
    <row spans="1:3" r="7">
      <c s="4" r="A7" t="s">
        <v>126</v>
      </c>
      <c s="7" r="B7" t="n">
        <v>-777358</v>
      </c>
      <c s="7" r="C7" t="n">
        <v>-5009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83</v>
      </c>
      <c s="2" r="B1" t="s">
        <v>2</v>
      </c>
      <c s="2" r="C1" t="s">
        <v>384</v>
      </c>
    </row>
    <row spans="1:3" r="2">
      <c s="3" r="A2" t="s">
        <v>385</v>
      </c>
    </row>
    <row spans="1:3" r="3">
      <c s="4" r="A3" t="s">
        <v>386</v>
      </c>
      <c s="7" r="B3" t="n">
        <v>1324142</v>
      </c>
      <c s="7" r="C3" t="n">
        <v>0</v>
      </c>
    </row>
    <row spans="1:3" r="4">
      <c s="4" r="A4" t="s">
        <v>387</v>
      </c>
      <c s="7" r="B4" t="n">
        <v>102040</v>
      </c>
      <c s="7" r="C4" t="n">
        <v>0</v>
      </c>
    </row>
    <row spans="1:3" r="5">
      <c s="4" r="A5" t="s">
        <v>388</v>
      </c>
      <c s="4" r="B5" t="s">
        <v>389</v>
      </c>
      <c s="4" r="C5" t="s">
        <v>390</v>
      </c>
    </row>
    <row spans="1:3" r="6">
      <c s="4" r="A6" t="s">
        <v>391</v>
      </c>
      <c s="7" r="B6" t="n">
        <v>0</v>
      </c>
      <c s="7" r="C6" t="n">
        <v>4667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92</v>
      </c>
      <c s="2" r="B1" t="s">
        <v>2</v>
      </c>
      <c s="2" r="C1" t="s">
        <v>32</v>
      </c>
    </row>
    <row spans="1:3" r="2">
      <c s="3" r="A2" t="s">
        <v>393</v>
      </c>
    </row>
    <row spans="1:3" r="3">
      <c s="4" r="A3" t="s">
        <v>394</v>
      </c>
      <c s="6" r="B3" t="n">
        <v>13400000</v>
      </c>
      <c s="6" r="C3" t="n">
        <v>15200000</v>
      </c>
    </row>
    <row spans="1:3" r="4">
      <c s="4" r="A4" t="s">
        <v>395</v>
      </c>
      <c s="6" r="B4" t="n">
        <v>4500</v>
      </c>
      <c s="6" r="C4" t="n">
        <v>4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396</v>
      </c>
      <c s="2" r="B1" t="s">
        <v>1</v>
      </c>
    </row>
    <row spans="1:3" r="2">
      <c s="2" r="B2" t="s">
        <v>2</v>
      </c>
      <c s="2" r="C2" t="s">
        <v>32</v>
      </c>
    </row>
    <row spans="1:3" r="3">
      <c s="3" r="A3" t="s">
        <v>397</v>
      </c>
    </row>
    <row spans="1:3" r="4">
      <c s="4" r="A4" t="s">
        <v>398</v>
      </c>
      <c s="7" r="B4" t="n">
        <v>56097</v>
      </c>
      <c s="7" r="C4" t="n">
        <v>2024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99</v>
      </c>
      <c s="2" r="B1" t="s">
        <v>2</v>
      </c>
      <c s="2" r="C1" t="s">
        <v>32</v>
      </c>
    </row>
    <row spans="1:3" r="2">
      <c s="3" r="A2" t="s">
        <v>400</v>
      </c>
    </row>
    <row spans="1:3" r="3">
      <c s="4" r="A3" t="s">
        <v>401</v>
      </c>
      <c s="7" r="B3" t="n">
        <v>0</v>
      </c>
      <c s="7" r="C3" t="n">
        <v>27708</v>
      </c>
    </row>
    <row spans="1:3" r="4">
      <c s="4" r="A4" t="s">
        <v>402</v>
      </c>
      <c s="6" r="B4" t="n">
        <v>0</v>
      </c>
      <c s="6" r="C4" t="n">
        <v>9145</v>
      </c>
    </row>
    <row spans="1:3" r="5">
      <c s="4" r="A5" t="s">
        <v>403</v>
      </c>
      <c s="6" r="B5" t="n">
        <v>3555</v>
      </c>
      <c s="6" r="C5" t="n">
        <v>0</v>
      </c>
    </row>
    <row spans="1:3" r="6">
      <c s="4" r="A6" t="s">
        <v>404</v>
      </c>
      <c s="6" r="B6" t="n">
        <v>17565</v>
      </c>
      <c s="6" r="C6" t="n">
        <v>28218</v>
      </c>
    </row>
    <row spans="1:3" r="7">
      <c s="4" r="A7" t="s">
        <v>37</v>
      </c>
      <c s="7" r="B7" t="n">
        <v>21120</v>
      </c>
      <c s="7" r="C7" t="n">
        <v>556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05</v>
      </c>
      <c s="2" r="B1" t="s">
        <v>406</v>
      </c>
      <c s="2" r="C1" t="s">
        <v>407</v>
      </c>
      <c s="2" r="D1" t="s">
        <v>408</v>
      </c>
    </row>
    <row spans="1:4" r="2">
      <c s="3" r="A2" t="s">
        <v>409</v>
      </c>
    </row>
    <row spans="1:4" r="3">
      <c s="4" r="A3" t="s">
        <v>410</v>
      </c>
      <c s="4" r="D3" t="s">
        <v>362</v>
      </c>
    </row>
    <row spans="1:4" r="4">
      <c s="4" r="A4" t="s">
        <v>411</v>
      </c>
      <c s="7" r="D4" t="n">
        <v>9000000</v>
      </c>
    </row>
    <row spans="1:4" r="5">
      <c s="4" r="A5" t="s">
        <v>412</v>
      </c>
      <c s="6" r="D5" t="n">
        <v>1500000</v>
      </c>
    </row>
    <row spans="1:4" r="6">
      <c s="4" r="A6" t="s">
        <v>413</v>
      </c>
      <c s="7" r="D6" t="n">
        <v>7500000</v>
      </c>
    </row>
    <row spans="1:4" r="7">
      <c s="4" r="A7" t="s">
        <v>414</v>
      </c>
      <c s="7" r="C7" t="n">
        <v>1500000</v>
      </c>
    </row>
    <row spans="1:4" r="8">
      <c s="4" r="A8" t="s">
        <v>415</v>
      </c>
      <c s="7" r="B8" t="n">
        <v>1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16</v>
      </c>
      <c s="2" r="B1" t="s">
        <v>2</v>
      </c>
      <c s="2" r="C1" t="s">
        <v>32</v>
      </c>
    </row>
    <row spans="1:3" r="2">
      <c s="3" r="A2" t="s">
        <v>417</v>
      </c>
    </row>
    <row spans="1:3" r="3">
      <c s="4" r="A3" t="s">
        <v>418</v>
      </c>
      <c s="7" r="B3" t="n">
        <v>0</v>
      </c>
      <c s="7" r="C3" t="n">
        <v>117000</v>
      </c>
    </row>
    <row spans="1:3" r="4">
      <c s="4" r="A4" t="s">
        <v>419</v>
      </c>
      <c s="6" r="B4" t="n">
        <v>0</v>
      </c>
      <c s="6" r="C4" t="n">
        <v>-2250</v>
      </c>
    </row>
    <row spans="1:3" r="5">
      <c s="4" r="A5" t="s">
        <v>420</v>
      </c>
      <c s="7" r="B5" t="n">
        <v>0</v>
      </c>
      <c s="7" r="C5" t="n">
        <v>1147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1</v>
      </c>
      <c s="2" r="B1" t="s">
        <v>422</v>
      </c>
      <c s="2" r="C1" t="s">
        <v>364</v>
      </c>
    </row>
    <row spans="1:3" r="2">
      <c s="3" r="A2" t="s">
        <v>423</v>
      </c>
    </row>
    <row spans="1:3" r="3">
      <c s="4" r="A3" t="s">
        <v>424</v>
      </c>
      <c s="7" r="C3" t="n">
        <v>90000</v>
      </c>
    </row>
    <row spans="1:3" r="4">
      <c s="4" r="A4" t="s">
        <v>425</v>
      </c>
      <c s="7" r="C4" t="n">
        <v>117000</v>
      </c>
    </row>
    <row spans="1:3" r="5">
      <c s="4" r="A5" t="s">
        <v>426</v>
      </c>
      <c s="7" r="B5" t="n">
        <v>117000</v>
      </c>
    </row>
    <row spans="1:3" r="6">
      <c s="4" r="A6" t="s">
        <v>427</v>
      </c>
      <c s="7" r="B6" t="n">
        <v>1287000</v>
      </c>
    </row>
    <row spans="1:3" r="7">
      <c s="4" r="A7" t="s">
        <v>428</v>
      </c>
      <c s="6" r="B7" t="n">
        <v>757059</v>
      </c>
    </row>
    <row spans="1:3" r="8">
      <c s="4" r="A8" t="s">
        <v>429</v>
      </c>
      <c s="10" r="B8" t="n">
        <v>1.6</v>
      </c>
    </row>
    <row spans="1:3" r="9">
      <c s="4" r="A9" t="s">
        <v>430</v>
      </c>
      <c s="7" r="B9" t="n">
        <v>313820</v>
      </c>
    </row>
    <row spans="1:3" r="10">
      <c s="4" r="A10" t="s">
        <v>431</v>
      </c>
      <c s="4" r="B10" t="s">
        <v>432</v>
      </c>
    </row>
    <row spans="1:3" r="11">
      <c s="4" r="A11" t="s">
        <v>433</v>
      </c>
      <c s="6" r="B11" t="n">
        <v>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434</v>
      </c>
      <c s="2" r="B1" t="s">
        <v>2</v>
      </c>
      <c s="2" r="C1" t="s">
        <v>32</v>
      </c>
    </row>
    <row spans="1:3" r="2">
      <c s="3" r="A2" t="s">
        <v>435</v>
      </c>
    </row>
    <row spans="1:3" r="3">
      <c s="4" r="A3" t="s">
        <v>418</v>
      </c>
      <c s="7" r="B3" t="n">
        <v>1287000</v>
      </c>
      <c s="7" r="C3" t="n">
        <v>0</v>
      </c>
    </row>
    <row spans="1:3" r="4">
      <c s="4" r="A4" t="s">
        <v>419</v>
      </c>
      <c s="6" r="B4" t="n">
        <v>-674427</v>
      </c>
      <c s="6" r="C4" t="n">
        <v>0</v>
      </c>
    </row>
    <row spans="1:3" r="5">
      <c s="4" r="A5" t="s">
        <v>420</v>
      </c>
      <c s="6" r="B5" t="n">
        <v>612573</v>
      </c>
      <c s="6" r="C5" t="n">
        <v>0</v>
      </c>
    </row>
    <row spans="1:3" r="6">
      <c s="4" r="A6" t="s">
        <v>436</v>
      </c>
      <c s="6" r="B6" t="n">
        <v>-92542</v>
      </c>
      <c s="6" r="C6" t="n">
        <v>0</v>
      </c>
    </row>
    <row spans="1:3" r="7">
      <c s="4" r="A7" t="s">
        <v>437</v>
      </c>
      <c s="7" r="B7" t="n">
        <v>520031</v>
      </c>
      <c s="7" r="C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438</v>
      </c>
      <c s="2" r="B1" t="s">
        <v>1</v>
      </c>
    </row>
    <row spans="1:3" r="2">
      <c s="2" r="B2" t="s">
        <v>2</v>
      </c>
      <c s="2" r="C2" t="s">
        <v>32</v>
      </c>
    </row>
    <row spans="1:3" r="3">
      <c s="3" r="A3" t="s">
        <v>439</v>
      </c>
    </row>
    <row spans="1:3" r="4">
      <c s="4" r="A4" t="s">
        <v>440</v>
      </c>
      <c s="7" r="B4" t="n">
        <v>67470</v>
      </c>
      <c s="7" r="C4" t="n">
        <v>247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41</v>
      </c>
      <c s="2" r="B1" t="s">
        <v>2</v>
      </c>
      <c s="2" r="C1" t="s">
        <v>32</v>
      </c>
    </row>
    <row spans="1:3" r="2">
      <c s="3" r="A2" t="s">
        <v>442</v>
      </c>
    </row>
    <row spans="1:3" r="3">
      <c s="4" r="A3" t="s">
        <v>443</v>
      </c>
      <c s="7" r="B3" t="n">
        <v>21813</v>
      </c>
      <c s="7" r="C3" t="n">
        <v>15187</v>
      </c>
    </row>
    <row spans="1:3" r="4">
      <c s="4" r="A4" t="s">
        <v>444</v>
      </c>
      <c s="6" r="B4" t="n">
        <v>21139</v>
      </c>
      <c s="6" r="C4" t="n">
        <v>19491</v>
      </c>
    </row>
    <row spans="1:3" r="5">
      <c s="4" r="A5" t="s">
        <v>445</v>
      </c>
      <c s="6" r="B5" t="n">
        <v>189335</v>
      </c>
      <c s="6" r="C5" t="n">
        <v>179375</v>
      </c>
    </row>
    <row spans="1:3" r="6">
      <c s="4" r="A6" t="s">
        <v>446</v>
      </c>
      <c s="6" r="B6" t="n">
        <v>1166</v>
      </c>
      <c s="6" r="C6" t="n">
        <v>25007</v>
      </c>
    </row>
    <row spans="1:3" r="7">
      <c s="4" r="A7" t="s">
        <v>447</v>
      </c>
      <c s="6" r="B7" t="n">
        <v>3000</v>
      </c>
      <c s="6" r="C7" t="n">
        <v>239060</v>
      </c>
    </row>
    <row spans="1:3" r="8">
      <c s="4" r="A8" t="s">
        <v>448</v>
      </c>
      <c s="6" r="B8" t="n">
        <v>0</v>
      </c>
      <c s="6" r="C8" t="n">
        <v>-157484</v>
      </c>
    </row>
    <row spans="1:3" r="9">
      <c s="4" r="A9" t="s">
        <v>449</v>
      </c>
      <c s="6" r="B9" t="n">
        <v>236453</v>
      </c>
      <c s="6" r="C9" t="n">
        <v>81576</v>
      </c>
    </row>
    <row spans="1:3" r="10">
      <c s="4" r="A10" t="s">
        <v>44</v>
      </c>
      <c s="6" r="B10" t="n">
        <v>-189713</v>
      </c>
      <c s="6" r="C10" t="n">
        <v>-157484</v>
      </c>
    </row>
    <row spans="1:3" r="11">
      <c s="4" r="A11" t="s">
        <v>450</v>
      </c>
      <c s="7" r="B11" t="n">
        <v>46740</v>
      </c>
      <c s="7" r="C11" t="n">
        <v>815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4"/>
    <col customWidth="1" max="5" min="5" width="27"/>
    <col customWidth="1" max="6" min="6" width="20"/>
    <col customWidth="1" max="7" min="7" width="39"/>
    <col customWidth="1" max="8" min="8" width="11"/>
    <col customWidth="1" max="9" min="9" width="24"/>
    <col customWidth="1" max="10" min="10" width="11"/>
  </cols>
  <sheetData>
    <row spans="1:10" r="1">
      <c s="1" r="A1" t="s">
        <v>127</v>
      </c>
      <c s="2" r="B1" t="s">
        <v>128</v>
      </c>
      <c s="2" r="C1" t="s">
        <v>129</v>
      </c>
      <c s="2" r="D1" t="s">
        <v>130</v>
      </c>
      <c s="2" r="E1" t="s">
        <v>131</v>
      </c>
      <c s="2" r="F1" t="s">
        <v>73</v>
      </c>
      <c s="2" r="G1" t="s">
        <v>132</v>
      </c>
      <c s="2" r="H1" t="s">
        <v>133</v>
      </c>
      <c s="2" r="I1" t="s">
        <v>134</v>
      </c>
      <c s="2" r="J1" t="s">
        <v>135</v>
      </c>
    </row>
    <row spans="1:10" r="2">
      <c s="4" r="A2" t="s">
        <v>136</v>
      </c>
      <c s="6" r="B2" t="n">
        <v>6688503</v>
      </c>
      <c s="6" r="C2" t="n">
        <v>2389801</v>
      </c>
      <c s="6" r="D2" t="n">
        <v>0</v>
      </c>
      <c s="6" r="E2" t="n">
        <v>495509</v>
      </c>
      <c s="6" r="F2" t="n">
        <v>-3179179</v>
      </c>
      <c s="6" r="G2" t="n">
        <v>0</v>
      </c>
      <c s="6" r="H2" t="n">
        <v>-293869</v>
      </c>
      <c s="6" r="I2" t="n">
        <v>0</v>
      </c>
      <c s="6" r="J2" t="n">
        <v>-293869</v>
      </c>
    </row>
    <row spans="1:10" r="3">
      <c s="4" r="A3" t="s">
        <v>137</v>
      </c>
      <c s="7" r="C3" t="n">
        <v>0</v>
      </c>
      <c s="7" r="D3" t="n">
        <v>0</v>
      </c>
      <c s="7" r="E3" t="n">
        <v>0</v>
      </c>
      <c s="7" r="F3" t="n">
        <v>0</v>
      </c>
      <c s="7" r="G3" t="n">
        <v>0</v>
      </c>
      <c s="7" r="H3" t="n">
        <v>0</v>
      </c>
      <c s="7" r="I3" t="n">
        <v>-47216</v>
      </c>
      <c s="7" r="J3" t="n">
        <v>-47216</v>
      </c>
    </row>
    <row spans="1:10" r="4">
      <c s="4" r="A4" t="s">
        <v>138</v>
      </c>
      <c s="6" r="B4" t="n">
        <v>2516103</v>
      </c>
      <c s="6" r="C4" t="n">
        <v>3426243</v>
      </c>
      <c s="6" r="D4" t="n">
        <v>0</v>
      </c>
      <c s="6" r="E4" t="n">
        <v>0</v>
      </c>
      <c s="6" r="F4" t="n">
        <v>0</v>
      </c>
      <c s="6" r="G4" t="n">
        <v>0</v>
      </c>
      <c s="6" r="H4" t="n">
        <v>3426243</v>
      </c>
      <c s="6" r="I4" t="n">
        <v>0</v>
      </c>
      <c s="6" r="J4" t="n">
        <v>3426243</v>
      </c>
    </row>
    <row spans="1:10" r="5">
      <c s="4" r="A5" t="s">
        <v>139</v>
      </c>
      <c s="6" r="B5" t="n">
        <v>4948879</v>
      </c>
      <c s="6" r="C5" t="n">
        <v>944231</v>
      </c>
      <c s="6" r="D5" t="n">
        <v>0</v>
      </c>
      <c s="6" r="E5" t="n">
        <v>0</v>
      </c>
      <c s="6" r="F5" t="n">
        <v>0</v>
      </c>
      <c s="6" r="G5" t="n">
        <v>0</v>
      </c>
      <c s="6" r="H5" t="n">
        <v>944231</v>
      </c>
      <c s="6" r="I5" t="n">
        <v>0</v>
      </c>
      <c s="6" r="J5" t="n">
        <v>944231</v>
      </c>
    </row>
    <row spans="1:10" r="6">
      <c s="4" r="A6" t="s">
        <v>140</v>
      </c>
      <c s="6" r="B6" t="n">
        <v>354410</v>
      </c>
      <c s="6" r="C6" t="n">
        <v>260778</v>
      </c>
      <c s="6" r="D6" t="n">
        <v>0</v>
      </c>
      <c s="6" r="E6" t="n">
        <v>-260778</v>
      </c>
      <c s="6" r="F6" t="n">
        <v>0</v>
      </c>
      <c s="6" r="G6" t="n">
        <v>0</v>
      </c>
      <c s="6" r="H6" t="n">
        <v>0</v>
      </c>
      <c s="6" r="I6" t="n">
        <v>0</v>
      </c>
      <c s="6" r="J6" t="n">
        <v>0</v>
      </c>
    </row>
    <row spans="1:10" r="7">
      <c s="4" r="A7" t="s">
        <v>141</v>
      </c>
      <c s="6" r="B7" t="n">
        <v>-21848</v>
      </c>
      <c s="6" r="C7" t="n">
        <v>-19145</v>
      </c>
      <c s="6" r="D7" t="n">
        <v>0</v>
      </c>
      <c s="6" r="E7" t="n">
        <v>0</v>
      </c>
      <c s="6" r="F7" t="n">
        <v>0</v>
      </c>
      <c s="6" r="G7" t="n">
        <v>0</v>
      </c>
      <c s="6" r="H7" t="n">
        <v>-19145</v>
      </c>
      <c s="6" r="I7" t="n">
        <v>0</v>
      </c>
      <c s="6" r="J7" t="n">
        <v>-19145</v>
      </c>
    </row>
    <row spans="1:10" r="8">
      <c s="4" r="A8" t="s">
        <v>142</v>
      </c>
      <c s="7" r="C8" t="n">
        <v>0</v>
      </c>
      <c s="7" r="D8" t="n">
        <v>0</v>
      </c>
      <c s="7" r="E8" t="n">
        <v>0</v>
      </c>
      <c s="7" r="F8" t="n">
        <v>0</v>
      </c>
      <c s="7" r="G8" t="n">
        <v>0</v>
      </c>
      <c s="7" r="H8" t="n">
        <v>0</v>
      </c>
      <c s="7" r="I8" t="n">
        <v>15195</v>
      </c>
      <c s="7" r="J8" t="n">
        <v>15195</v>
      </c>
    </row>
    <row spans="1:10" r="9">
      <c s="4" r="A9" t="s">
        <v>143</v>
      </c>
      <c s="6" r="C9" t="n">
        <v>0</v>
      </c>
      <c s="6" r="D9" t="n">
        <v>0</v>
      </c>
      <c s="6" r="E9" t="n">
        <v>0</v>
      </c>
      <c s="6" r="F9" t="n">
        <v>0</v>
      </c>
      <c s="6" r="G9" t="n">
        <v>0</v>
      </c>
      <c s="6" r="H9" t="n">
        <v>0</v>
      </c>
      <c s="6" r="I9" t="n">
        <v>-145254</v>
      </c>
      <c s="6" r="J9" t="n">
        <v>-145254</v>
      </c>
    </row>
    <row spans="1:10" r="10">
      <c s="4" r="A10" t="s">
        <v>114</v>
      </c>
      <c s="7" r="C10" t="n">
        <v>0</v>
      </c>
      <c s="7" r="D10" t="n">
        <v>0</v>
      </c>
      <c s="7" r="E10" t="n">
        <v>0</v>
      </c>
      <c s="7" r="F10" t="n">
        <v>-472922</v>
      </c>
      <c s="7" r="G10" t="n">
        <v>0</v>
      </c>
      <c s="7" r="H10" t="n">
        <v>-472922</v>
      </c>
      <c s="7" r="I10" t="n">
        <v>-28023</v>
      </c>
      <c s="7" r="J10" t="n">
        <v>-500945</v>
      </c>
    </row>
    <row spans="1:10" r="11">
      <c s="4" r="A11" t="s">
        <v>144</v>
      </c>
      <c s="6" r="B11" t="n">
        <v>14486047</v>
      </c>
      <c s="6" r="C11" t="n">
        <v>7001908</v>
      </c>
      <c s="6" r="D11" t="n">
        <v>0</v>
      </c>
      <c s="6" r="E11" t="n">
        <v>234731</v>
      </c>
      <c s="6" r="F11" t="n">
        <v>-3652101</v>
      </c>
      <c s="6" r="G11" t="n">
        <v>0</v>
      </c>
      <c s="6" r="H11" t="n">
        <v>3584538</v>
      </c>
      <c s="6" r="I11" t="n">
        <v>-205298</v>
      </c>
      <c s="6" r="J11" t="n">
        <v>3379240</v>
      </c>
    </row>
    <row spans="1:10" r="12">
      <c s="4" r="A12" t="s">
        <v>138</v>
      </c>
      <c s="6" r="B12" t="n">
        <v>1038987</v>
      </c>
      <c s="6" r="C12" t="n">
        <v>313406</v>
      </c>
      <c s="6" r="D12" t="n">
        <v>23</v>
      </c>
      <c s="6" r="E12" t="n">
        <v>18820</v>
      </c>
      <c s="6" r="F12" t="n">
        <v>0</v>
      </c>
      <c s="6" r="G12" t="n">
        <v>0</v>
      </c>
      <c s="6" r="H12" t="n">
        <v>332249</v>
      </c>
      <c s="6" r="I12" t="n">
        <v>0</v>
      </c>
      <c s="6" r="J12" t="n">
        <v>332249</v>
      </c>
    </row>
    <row spans="1:10" r="13">
      <c s="4" r="A13" t="s">
        <v>145</v>
      </c>
      <c s="7" r="B13" t="n">
        <v>757059</v>
      </c>
      <c s="7" r="C13" t="n">
        <v>471647</v>
      </c>
      <c s="7" r="D13" t="n">
        <v>0</v>
      </c>
      <c s="7" r="E13" t="n">
        <v>0</v>
      </c>
      <c s="7" r="F13" t="n">
        <v>0</v>
      </c>
      <c s="7" r="G13" t="n">
        <v>0</v>
      </c>
      <c s="7" r="H13" t="n">
        <v>471647</v>
      </c>
      <c s="7" r="I13" t="n">
        <v>0</v>
      </c>
      <c s="7" r="J13" t="n">
        <v>471647</v>
      </c>
    </row>
    <row spans="1:10" r="14">
      <c s="4" r="A14" t="s">
        <v>141</v>
      </c>
      <c s="6" r="B14" t="n">
        <v>-27152</v>
      </c>
      <c s="6" r="C14" t="n">
        <v>-15704</v>
      </c>
      <c s="6" r="D14" t="n">
        <v>0</v>
      </c>
      <c s="6" r="E14" t="n">
        <v>0</v>
      </c>
      <c s="6" r="F14" t="n">
        <v>0</v>
      </c>
      <c s="6" r="G14" t="n">
        <v>0</v>
      </c>
      <c s="6" r="H14" t="n">
        <v>-15704</v>
      </c>
      <c s="6" r="I14" t="n">
        <v>0</v>
      </c>
      <c s="6" r="J14" t="n">
        <v>-15704</v>
      </c>
    </row>
    <row spans="1:10" r="15">
      <c s="4" r="A15" t="s">
        <v>143</v>
      </c>
      <c s="7" r="C15" t="n">
        <v>0</v>
      </c>
      <c s="7" r="D15" t="n">
        <v>0</v>
      </c>
      <c s="7" r="E15" t="n">
        <v>0</v>
      </c>
      <c s="7" r="F15" t="n">
        <v>0</v>
      </c>
      <c s="7" r="G15" t="n">
        <v>0</v>
      </c>
      <c s="7" r="H15" t="n">
        <v>0</v>
      </c>
      <c s="7" r="I15" t="n">
        <v>-33970</v>
      </c>
      <c s="7" r="J15" t="n">
        <v>-33970</v>
      </c>
    </row>
    <row spans="1:10" r="16">
      <c s="4" r="A16" t="s">
        <v>146</v>
      </c>
      <c s="6" r="C16" t="n">
        <v>0</v>
      </c>
      <c s="6" r="D16" t="n">
        <v>0</v>
      </c>
      <c s="6" r="E16" t="n">
        <v>0</v>
      </c>
      <c s="6" r="F16" t="n">
        <v>0</v>
      </c>
      <c s="6" r="G16" t="n">
        <v>0</v>
      </c>
      <c s="6" r="H16" t="n">
        <v>0</v>
      </c>
      <c s="6" r="I16" t="n">
        <v>18778</v>
      </c>
      <c s="6" r="J16" t="n">
        <v>18778</v>
      </c>
    </row>
    <row spans="1:10" r="17">
      <c s="4" r="A17" t="s">
        <v>147</v>
      </c>
      <c s="6" r="C17" t="n">
        <v>-7771257</v>
      </c>
      <c s="6" r="D17" t="n">
        <v>1602</v>
      </c>
      <c s="6" r="E17" t="n">
        <v>7769655</v>
      </c>
      <c s="6" r="F17" t="n">
        <v>0</v>
      </c>
      <c s="6" r="G17" t="n">
        <v>0</v>
      </c>
      <c s="6" r="H17" t="n">
        <v>0</v>
      </c>
      <c s="6" r="I17" t="n">
        <v>0</v>
      </c>
      <c s="6" r="J17" t="n">
        <v>0</v>
      </c>
    </row>
    <row spans="1:10" r="18">
      <c s="4" r="A18" t="s">
        <v>148</v>
      </c>
      <c s="6" r="C18" t="n">
        <v>0</v>
      </c>
      <c s="6" r="D18" t="n">
        <v>0</v>
      </c>
      <c s="6" r="E18" t="n">
        <v>0</v>
      </c>
      <c s="6" r="F18" t="n">
        <v>0</v>
      </c>
      <c s="6" r="G18" t="n">
        <v>-12563</v>
      </c>
      <c s="6" r="H18" t="n">
        <v>-12563</v>
      </c>
      <c s="6" r="I18" t="n">
        <v>0</v>
      </c>
      <c s="6" r="J18" t="n">
        <v>-12563</v>
      </c>
    </row>
    <row spans="1:10" r="19">
      <c s="4" r="A19" t="s">
        <v>114</v>
      </c>
      <c s="7" r="C19" t="n">
        <v>0</v>
      </c>
      <c s="7" r="D19" t="n">
        <v>0</v>
      </c>
      <c s="7" r="E19" t="n">
        <v>0</v>
      </c>
      <c s="7" r="F19" t="n">
        <v>-799868</v>
      </c>
      <c s="7" r="G19" t="n">
        <v>0</v>
      </c>
      <c s="7" r="H19" t="n">
        <v>-799868</v>
      </c>
      <c s="7" r="I19" t="n">
        <v>35073</v>
      </c>
      <c s="7" r="J19" t="n">
        <v>-764795</v>
      </c>
    </row>
    <row spans="1:10" r="20">
      <c s="4" r="A20" t="s">
        <v>149</v>
      </c>
      <c s="6" r="B20" t="n">
        <v>16254941</v>
      </c>
      <c s="6" r="C20" t="n">
        <v>0</v>
      </c>
      <c s="6" r="D20" t="n">
        <v>1625</v>
      </c>
      <c s="6" r="E20" t="n">
        <v>8023206</v>
      </c>
      <c s="6" r="F20" t="n">
        <v>-4451969</v>
      </c>
      <c s="6" r="G20" t="n">
        <v>-12563</v>
      </c>
      <c s="6" r="H20" t="n">
        <v>3560299</v>
      </c>
      <c s="6" r="I20" t="n">
        <v>-185417</v>
      </c>
      <c s="6" r="J20" t="n">
        <v>33748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451</v>
      </c>
      <c s="2" r="B1" t="s">
        <v>1</v>
      </c>
    </row>
    <row spans="1:3" r="2">
      <c s="2" r="B2" t="s">
        <v>2</v>
      </c>
      <c s="2" r="C2" t="s">
        <v>32</v>
      </c>
    </row>
    <row spans="1:3" r="3">
      <c s="3" r="A3" t="s">
        <v>452</v>
      </c>
    </row>
    <row spans="1:3" r="4">
      <c s="4" r="A4" t="s">
        <v>153</v>
      </c>
      <c s="7" r="B4" t="n">
        <v>35355</v>
      </c>
      <c s="7" r="C4" t="n">
        <v>355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3</v>
      </c>
      <c s="2" r="B1" t="s">
        <v>2</v>
      </c>
      <c s="2" r="C1" t="s">
        <v>32</v>
      </c>
      <c s="2" r="D1" t="s">
        <v>454</v>
      </c>
    </row>
    <row spans="1:4" r="2">
      <c s="3" r="A2" t="s">
        <v>455</v>
      </c>
    </row>
    <row spans="1:4" r="3">
      <c s="4" r="A3" t="s">
        <v>456</v>
      </c>
      <c s="7" r="D3" t="n">
        <v>100000</v>
      </c>
    </row>
    <row spans="1:4" r="4">
      <c s="4" r="A4" t="s">
        <v>377</v>
      </c>
      <c s="7" r="B4" t="n">
        <v>7772</v>
      </c>
      <c s="7" r="C4" t="n">
        <v>4942</v>
      </c>
    </row>
    <row spans="1:4" r="5">
      <c s="4" r="A5" t="s">
        <v>457</v>
      </c>
      <c s="4" r="B5" t="s">
        <v>379</v>
      </c>
    </row>
    <row spans="1:4" r="6">
      <c s="4" r="A6" t="s">
        <v>458</v>
      </c>
      <c s="4" r="B6" t="s">
        <v>459</v>
      </c>
    </row>
    <row spans="1:4" r="7">
      <c s="4" r="A7" t="s">
        <v>460</v>
      </c>
      <c s="10" r="B7" t="n">
        <v>2289.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r="A1" t="s">
        <v>461</v>
      </c>
      <c s="2" r="B1" t="s">
        <v>1</v>
      </c>
    </row>
    <row spans="1:2" r="2">
      <c s="2" r="B2" t="s">
        <v>353</v>
      </c>
    </row>
    <row spans="1:2" r="3">
      <c s="3" r="A3" t="s">
        <v>462</v>
      </c>
    </row>
    <row spans="1:2" r="4">
      <c s="4" r="A4" t="s">
        <v>463</v>
      </c>
      <c s="7" r="B4" t="n">
        <v>21320</v>
      </c>
    </row>
    <row spans="1:2" r="5">
      <c s="4" r="A5" t="s">
        <v>464</v>
      </c>
      <c s="6" r="B5" t="n">
        <v>1303</v>
      </c>
    </row>
    <row spans="1:2" r="6">
      <c s="3" r="A6" t="s">
        <v>465</v>
      </c>
    </row>
    <row spans="1:2" r="7">
      <c s="4" r="A7" t="s">
        <v>466</v>
      </c>
      <c s="6" r="B7" t="n">
        <v>18846</v>
      </c>
    </row>
    <row spans="1:2" r="8">
      <c s="4" r="A8" t="s">
        <v>467</v>
      </c>
      <c s="6" r="B8" t="n">
        <v>0</v>
      </c>
    </row>
    <row spans="1:2" r="9">
      <c s="4" r="A9" t="s">
        <v>468</v>
      </c>
      <c s="6" r="B9" t="n">
        <v>-35637</v>
      </c>
    </row>
    <row spans="1:2" r="10">
      <c s="4" r="A10" t="s">
        <v>469</v>
      </c>
      <c s="6" r="B10" t="n">
        <v>0</v>
      </c>
    </row>
    <row spans="1:2" r="11">
      <c s="4" r="A11" t="s">
        <v>470</v>
      </c>
      <c s="6" r="B11" t="n">
        <v>5832</v>
      </c>
    </row>
    <row spans="1:2" r="12">
      <c s="4" r="A12" t="s">
        <v>464</v>
      </c>
      <c s="6" r="B12" t="n">
        <v>-11442</v>
      </c>
    </row>
    <row spans="1:2" r="13">
      <c s="3" r="A13" t="s">
        <v>471</v>
      </c>
    </row>
    <row spans="1:2" r="14">
      <c s="4" r="A14" t="s">
        <v>466</v>
      </c>
      <c s="6" r="B14" t="n">
        <v>1061</v>
      </c>
    </row>
    <row spans="1:2" r="15">
      <c s="4" r="A15" t="s">
        <v>467</v>
      </c>
      <c s="6" r="B15" t="n">
        <v>50063</v>
      </c>
    </row>
    <row spans="1:2" r="16">
      <c s="4" r="A16" t="s">
        <v>468</v>
      </c>
      <c s="6" r="B16" t="n">
        <v>-8013</v>
      </c>
    </row>
    <row spans="1:2" r="17">
      <c s="4" r="A17" t="s">
        <v>469</v>
      </c>
      <c s="6" r="B17" t="n">
        <v>0</v>
      </c>
    </row>
    <row spans="1:2" r="18">
      <c s="4" r="A18" t="s">
        <v>472</v>
      </c>
      <c s="6" r="B18" t="n">
        <v>37500</v>
      </c>
    </row>
    <row spans="1:2" r="19">
      <c s="3" r="A19" t="s">
        <v>473</v>
      </c>
    </row>
    <row spans="1:2" r="20">
      <c s="4" r="A20" t="s">
        <v>463</v>
      </c>
      <c s="6" r="B20" t="n">
        <v>10000</v>
      </c>
    </row>
    <row spans="1:2" r="21">
      <c s="4" r="A21" t="s">
        <v>464</v>
      </c>
      <c s="6" r="B21" t="n">
        <v>1410</v>
      </c>
    </row>
    <row spans="1:2" r="22">
      <c s="4" r="A22" t="s">
        <v>469</v>
      </c>
      <c s="6" r="B22" t="n">
        <v>-1150</v>
      </c>
    </row>
    <row spans="1:2" r="23">
      <c s="4" r="A23" t="s">
        <v>470</v>
      </c>
      <c s="6" r="B23" t="n">
        <v>10260</v>
      </c>
    </row>
    <row spans="1:2" r="24">
      <c s="4" r="A24" t="s">
        <v>464</v>
      </c>
      <c s="6" r="B24" t="n">
        <v>-10260</v>
      </c>
    </row>
    <row spans="1:2" r="25">
      <c s="4" r="A25" t="s">
        <v>472</v>
      </c>
      <c s="6" r="B25" t="n">
        <v>0</v>
      </c>
    </row>
    <row spans="1:2" r="26">
      <c s="3" r="A26" t="s">
        <v>474</v>
      </c>
    </row>
    <row spans="1:2" r="27">
      <c s="4" r="A27" t="s">
        <v>464</v>
      </c>
      <c s="6" r="B27" t="n">
        <v>-49834</v>
      </c>
    </row>
    <row spans="1:2" r="28">
      <c s="4" r="A28" t="s">
        <v>467</v>
      </c>
      <c s="6" r="B28" t="n">
        <v>49834</v>
      </c>
    </row>
    <row spans="1:2" r="29">
      <c s="3" r="A29" t="s">
        <v>475</v>
      </c>
    </row>
    <row spans="1:2" r="30">
      <c s="4" r="A30" t="s">
        <v>463</v>
      </c>
      <c s="6" r="B30" t="n">
        <v>55943</v>
      </c>
    </row>
    <row spans="1:2" r="31">
      <c s="4" r="A31" t="s">
        <v>470</v>
      </c>
      <c s="6" r="B31" t="n">
        <v>55943</v>
      </c>
    </row>
    <row spans="1:2" r="32">
      <c s="4" r="A32" t="s">
        <v>472</v>
      </c>
      <c s="7" r="B32" t="n">
        <v>559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 customWidth="1" max="6" min="6" width="14"/>
  </cols>
  <sheetData>
    <row spans="1:6" r="1">
      <c s="1" r="A1" t="s">
        <v>476</v>
      </c>
      <c s="2" r="B1" t="s">
        <v>477</v>
      </c>
      <c s="2" r="C1" t="s">
        <v>478</v>
      </c>
      <c s="2" r="D1" t="s">
        <v>479</v>
      </c>
      <c s="2" r="E1" t="s">
        <v>480</v>
      </c>
      <c s="2" r="F1" t="s">
        <v>481</v>
      </c>
    </row>
    <row spans="1:6" r="2">
      <c s="3" r="A2" t="s">
        <v>482</v>
      </c>
    </row>
    <row spans="1:6" r="3">
      <c s="4" r="A3" t="s">
        <v>483</v>
      </c>
      <c s="10" r="C3" t="n">
        <v>0.01</v>
      </c>
      <c s="7" r="D3" t="n">
        <v>1</v>
      </c>
      <c s="10" r="E3" t="n">
        <v>0.09</v>
      </c>
      <c s="10" r="F3" t="n">
        <v>0.09</v>
      </c>
    </row>
    <row spans="1:6" r="4">
      <c s="4" r="A4" t="s">
        <v>484</v>
      </c>
      <c s="10" r="B4" t="n">
        <v>0.11</v>
      </c>
      <c s="11" r="C4" t="n">
        <v>0.11</v>
      </c>
      <c s="6" r="D4" t="n">
        <v>3</v>
      </c>
      <c s="11" r="E4" t="n">
        <v>0.11</v>
      </c>
      <c s="6" r="F4" t="n">
        <v>3</v>
      </c>
    </row>
    <row spans="1:6" r="5">
      <c s="4" r="A5" t="s">
        <v>485</v>
      </c>
      <c s="11" r="C5" t="n">
        <v>0.09</v>
      </c>
      <c s="11" r="D5" t="n">
        <v>0.65</v>
      </c>
      <c s="11" r="E5" t="n">
        <v>0.65</v>
      </c>
      <c s="11" r="F5" t="n">
        <v>0.65</v>
      </c>
    </row>
    <row spans="1:6" r="6">
      <c s="4" r="A6" t="s">
        <v>486</v>
      </c>
      <c s="10" r="B6" t="n">
        <v>1.6</v>
      </c>
      <c s="7" r="C6" t="n">
        <v>7</v>
      </c>
      <c s="7" r="D6" t="n">
        <v>7</v>
      </c>
      <c s="7" r="E6" t="n">
        <v>7</v>
      </c>
      <c s="7" r="F6" t="n">
        <v>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s="1" r="A1" t="s">
        <v>487</v>
      </c>
      <c s="2" r="B1" t="s">
        <v>1</v>
      </c>
    </row>
    <row spans="1:2" r="2">
      <c s="2" r="B2" t="s">
        <v>2</v>
      </c>
    </row>
    <row spans="1:2" r="3">
      <c s="3" r="A3" t="s">
        <v>488</v>
      </c>
    </row>
    <row spans="1:2" r="4">
      <c s="4" r="A4" t="s">
        <v>489</v>
      </c>
      <c s="4" r="B4" t="s">
        <v>490</v>
      </c>
    </row>
    <row spans="1:2" r="5">
      <c s="4" r="A5" t="s">
        <v>491</v>
      </c>
      <c s="4" r="B5" t="s">
        <v>492</v>
      </c>
    </row>
    <row spans="1:2" r="6">
      <c s="4" r="A6" t="s">
        <v>493</v>
      </c>
      <c s="4" r="B6" t="s">
        <v>390</v>
      </c>
    </row>
    <row spans="1:2" r="7">
      <c s="4" r="A7" t="s">
        <v>494</v>
      </c>
      <c s="12" r="B7" t="n">
        <v>0.5</v>
      </c>
    </row>
    <row spans="1:2" r="8">
      <c s="3" r="A8" t="s">
        <v>495</v>
      </c>
    </row>
    <row spans="1:2" r="9">
      <c s="4" r="A9" t="s">
        <v>489</v>
      </c>
      <c s="4" r="B9" t="s">
        <v>490</v>
      </c>
    </row>
    <row spans="1:2" r="10">
      <c s="4" r="A10" t="s">
        <v>491</v>
      </c>
      <c s="4" r="B10" t="s">
        <v>492</v>
      </c>
    </row>
    <row spans="1:2" r="11">
      <c s="4" r="A11" t="s">
        <v>493</v>
      </c>
      <c s="4" r="B11" t="s">
        <v>390</v>
      </c>
    </row>
    <row spans="1:2" r="12">
      <c s="4" r="A12" t="s">
        <v>494</v>
      </c>
      <c s="12" r="B12" t="n">
        <v>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5"/>
    <col customWidth="1" max="2" min="2" width="20"/>
  </cols>
  <sheetData>
    <row spans="1:2" r="1">
      <c s="1" r="A1" t="s">
        <v>496</v>
      </c>
      <c s="2" r="B1" t="s">
        <v>1</v>
      </c>
    </row>
    <row spans="1:2" r="2">
      <c s="2" r="B2" t="s">
        <v>497</v>
      </c>
    </row>
    <row spans="1:2" r="3">
      <c s="3" r="A3" t="s">
        <v>483</v>
      </c>
    </row>
    <row spans="1:2" r="4">
      <c s="4" r="A4" t="s">
        <v>498</v>
      </c>
      <c s="6" r="B4" t="n">
        <v>1188909</v>
      </c>
    </row>
    <row spans="1:2" r="5">
      <c s="4" r="A5" t="s">
        <v>499</v>
      </c>
      <c s="6" r="B5" t="n">
        <v>0</v>
      </c>
    </row>
    <row spans="1:2" r="6">
      <c s="4" r="A6" t="s">
        <v>500</v>
      </c>
      <c s="6" r="B6" t="n">
        <v>-1188909</v>
      </c>
    </row>
    <row spans="1:2" r="7">
      <c s="4" r="A7" t="s">
        <v>499</v>
      </c>
      <c s="6" r="B7" t="n">
        <v>0</v>
      </c>
    </row>
    <row spans="1:2" r="8">
      <c s="3" r="A8" t="s">
        <v>484</v>
      </c>
    </row>
    <row spans="1:2" r="9">
      <c s="4" r="A9" t="s">
        <v>498</v>
      </c>
      <c s="6" r="B9" t="n">
        <v>5332981</v>
      </c>
    </row>
    <row spans="1:2" r="10">
      <c s="4" r="A10" t="s">
        <v>500</v>
      </c>
      <c s="6" r="B10" t="n">
        <v>-5328481</v>
      </c>
    </row>
    <row spans="1:2" r="11">
      <c s="4" r="A11" t="s">
        <v>501</v>
      </c>
      <c s="6" r="B11" t="n">
        <v>4500</v>
      </c>
    </row>
    <row spans="1:2" r="12">
      <c s="4" r="A12" t="s">
        <v>502</v>
      </c>
      <c s="6" r="B12" t="n">
        <v>4500</v>
      </c>
    </row>
    <row spans="1:2" r="13">
      <c s="3" r="A13" t="s">
        <v>485</v>
      </c>
    </row>
    <row spans="1:2" r="14">
      <c s="4" r="A14" t="s">
        <v>498</v>
      </c>
      <c s="6" r="B14" t="n">
        <v>128180</v>
      </c>
    </row>
    <row spans="1:2" r="15">
      <c s="4" r="A15" t="s">
        <v>500</v>
      </c>
      <c s="6" r="B15" t="n">
        <v>-128180</v>
      </c>
    </row>
    <row spans="1:2" r="16">
      <c s="3" r="A16" t="s">
        <v>486</v>
      </c>
    </row>
    <row spans="1:2" r="17">
      <c s="4" r="A17" t="s">
        <v>503</v>
      </c>
      <c s="6" r="B17" t="n">
        <v>15312627</v>
      </c>
    </row>
    <row spans="1:2" r="18">
      <c s="4" r="A18" t="s">
        <v>500</v>
      </c>
      <c s="6" r="B18" t="n">
        <v>-807861</v>
      </c>
    </row>
    <row spans="1:2" r="19">
      <c s="4" r="A19" t="s">
        <v>501</v>
      </c>
      <c s="6" r="B19" t="n">
        <v>14504766</v>
      </c>
    </row>
    <row spans="1:2" r="20">
      <c s="4" r="A20" t="s">
        <v>500</v>
      </c>
      <c s="6" r="B20" t="n">
        <v>-1795030</v>
      </c>
    </row>
    <row spans="1:2" r="21">
      <c s="4" r="A21" t="s">
        <v>502</v>
      </c>
      <c s="6" r="B21" t="n">
        <v>12709736</v>
      </c>
    </row>
    <row spans="1:2" r="22">
      <c s="3" r="A22" t="s">
        <v>504</v>
      </c>
    </row>
    <row spans="1:2" r="23">
      <c s="4" r="A23" t="s">
        <v>503</v>
      </c>
      <c s="6" r="B23" t="n">
        <v>21962697</v>
      </c>
    </row>
    <row spans="1:2" r="24">
      <c s="4" r="A24" t="s">
        <v>500</v>
      </c>
      <c s="6" r="B24" t="n">
        <v>-7453431</v>
      </c>
    </row>
    <row spans="1:2" r="25">
      <c s="4" r="A25" t="s">
        <v>498</v>
      </c>
      <c s="6" r="B25" t="n">
        <v>14509266</v>
      </c>
    </row>
    <row spans="1:2" r="26">
      <c s="4" r="A26" t="s">
        <v>500</v>
      </c>
      <c s="6" r="B26" t="n">
        <v>-1795030</v>
      </c>
    </row>
    <row spans="1:2" r="27">
      <c s="4" r="A27" t="s">
        <v>498</v>
      </c>
      <c s="6" r="B27" t="n">
        <v>127142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1"/>
    <col customWidth="1" max="2" min="2" width="20"/>
  </cols>
  <sheetData>
    <row spans="1:2" r="1">
      <c s="1" r="A1" t="s">
        <v>505</v>
      </c>
      <c s="2" r="B1" t="s">
        <v>1</v>
      </c>
    </row>
    <row spans="1:2" r="2">
      <c s="2" r="B2" t="s">
        <v>497</v>
      </c>
    </row>
    <row spans="1:2" r="3">
      <c s="3" r="A3" t="s">
        <v>506</v>
      </c>
    </row>
    <row spans="1:2" r="4">
      <c s="4" r="A4" t="s">
        <v>507</v>
      </c>
      <c s="6" r="B4" t="n">
        <v>107931</v>
      </c>
    </row>
    <row spans="1:2" r="5">
      <c s="4" r="A5" t="s">
        <v>508</v>
      </c>
      <c s="6" r="B5" t="n">
        <v>0</v>
      </c>
    </row>
    <row spans="1:2" r="6">
      <c s="4" r="A6" t="s">
        <v>509</v>
      </c>
      <c s="6" r="B6" t="n">
        <v>-107931</v>
      </c>
    </row>
    <row spans="1:2" r="7">
      <c s="4" r="A7" t="s">
        <v>508</v>
      </c>
      <c s="6" r="B7" t="n">
        <v>0</v>
      </c>
    </row>
    <row spans="1:2" r="8">
      <c s="4" r="A8" t="s">
        <v>509</v>
      </c>
      <c s="6" r="B8" t="n">
        <v>0</v>
      </c>
    </row>
    <row spans="1:2" r="9">
      <c s="4" r="A9" t="s">
        <v>510</v>
      </c>
      <c s="6" r="B9" t="n">
        <v>73388</v>
      </c>
    </row>
    <row spans="1:2" r="10">
      <c s="3" r="A10" t="s">
        <v>511</v>
      </c>
    </row>
    <row spans="1:2" r="11">
      <c s="4" r="A11" t="s">
        <v>507</v>
      </c>
      <c s="6" r="B11" t="n">
        <v>369037</v>
      </c>
    </row>
    <row spans="1:2" r="12">
      <c s="4" r="A12" t="s">
        <v>509</v>
      </c>
      <c s="6" r="B12" t="n">
        <v>-369037</v>
      </c>
    </row>
    <row spans="1:2" r="13">
      <c s="4" r="A13" t="s">
        <v>510</v>
      </c>
      <c s="6" r="B13" t="n">
        <v>210870</v>
      </c>
    </row>
    <row spans="1:2" r="14">
      <c s="3" r="A14" t="s">
        <v>512</v>
      </c>
    </row>
    <row spans="1:2" r="15">
      <c s="4" r="A15" t="s">
        <v>507</v>
      </c>
      <c s="6" r="B15" t="n">
        <v>88579</v>
      </c>
    </row>
    <row spans="1:2" r="16">
      <c s="4" r="A16" t="s">
        <v>509</v>
      </c>
      <c s="6" r="B16" t="n">
        <v>-88579</v>
      </c>
    </row>
    <row spans="1:2" r="17">
      <c s="4" r="A17" t="s">
        <v>510</v>
      </c>
      <c s="6" r="B17" t="n">
        <v>70152</v>
      </c>
    </row>
    <row spans="1:2" r="18">
      <c s="3" r="A18" t="s">
        <v>513</v>
      </c>
    </row>
    <row spans="1:2" r="19">
      <c s="4" r="A19" t="s">
        <v>507</v>
      </c>
      <c s="6" r="B19" t="n">
        <v>689159</v>
      </c>
    </row>
    <row spans="1:2" r="20">
      <c s="4" r="A20" t="s">
        <v>507</v>
      </c>
      <c s="6" r="B20" t="n">
        <v>689159</v>
      </c>
    </row>
    <row spans="1:2" r="21">
      <c s="4" r="A21" t="s">
        <v>507</v>
      </c>
      <c s="6" r="B21" t="n">
        <v>689159</v>
      </c>
    </row>
    <row spans="1:2" r="22">
      <c s="3" r="A22" t="s">
        <v>514</v>
      </c>
    </row>
    <row spans="1:2" r="23">
      <c s="4" r="A23" t="s">
        <v>515</v>
      </c>
      <c s="6" r="B23" t="n">
        <v>1254706</v>
      </c>
    </row>
    <row spans="1:2" r="24">
      <c s="4" r="A24" t="s">
        <v>516</v>
      </c>
      <c s="6" r="B24" t="n">
        <v>-565547</v>
      </c>
    </row>
    <row spans="1:2" r="25">
      <c s="4" r="A25" t="s">
        <v>515</v>
      </c>
      <c s="6" r="B25" t="n">
        <v>689159</v>
      </c>
    </row>
    <row spans="1:2" r="26">
      <c s="4" r="A26" t="s">
        <v>515</v>
      </c>
      <c s="6" r="B26" t="n">
        <v>689159</v>
      </c>
    </row>
    <row spans="1:2" r="27">
      <c s="4" r="A27" t="s">
        <v>517</v>
      </c>
      <c s="6" r="B27" t="n">
        <v>3544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s="1" r="A1" t="s">
        <v>518</v>
      </c>
      <c s="2" r="B1" t="s">
        <v>1</v>
      </c>
    </row>
    <row spans="1:3" r="2">
      <c s="2" r="B2" t="s">
        <v>2</v>
      </c>
      <c s="2" r="C2" t="s">
        <v>32</v>
      </c>
    </row>
    <row spans="1:3" r="3">
      <c s="3" r="A3" t="s">
        <v>519</v>
      </c>
    </row>
    <row spans="1:3" r="4">
      <c s="4" r="A4" t="s">
        <v>520</v>
      </c>
      <c s="6" r="B4" t="n">
        <v>1795030</v>
      </c>
      <c s="6" r="C4" t="n">
        <v>8018978</v>
      </c>
    </row>
    <row spans="1:3" r="5">
      <c s="4" r="A5" t="s">
        <v>521</v>
      </c>
      <c s="7" r="B5" t="n">
        <v>720</v>
      </c>
      <c s="7" r="C5" t="n">
        <v>22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31"/>
  </cols>
  <sheetData>
    <row spans="1:2" r="1">
      <c s="1" r="A1" t="s">
        <v>522</v>
      </c>
      <c s="2" r="B1" t="s">
        <v>523</v>
      </c>
    </row>
    <row spans="1:2" r="2">
      <c s="3" r="A2" t="s">
        <v>524</v>
      </c>
    </row>
    <row spans="1:2" r="3">
      <c s="4" r="A3" t="s">
        <v>525</v>
      </c>
      <c s="7" r="B3" t="n">
        <v>0</v>
      </c>
    </row>
    <row spans="1:2" r="4">
      <c s="4" r="A4" t="s">
        <v>526</v>
      </c>
      <c s="10" r="B4" t="n">
        <v>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527</v>
      </c>
      <c s="2" r="B1" t="s">
        <v>353</v>
      </c>
      <c s="2" r="C1" t="s">
        <v>528</v>
      </c>
      <c s="2" r="D1" t="s">
        <v>529</v>
      </c>
      <c s="2" r="E1" t="s">
        <v>530</v>
      </c>
    </row>
    <row spans="1:5" r="2">
      <c s="3" r="A2" t="s">
        <v>531</v>
      </c>
    </row>
    <row spans="1:5" r="3">
      <c s="4" r="A3" t="s">
        <v>532</v>
      </c>
      <c s="4" r="E3" t="s">
        <v>357</v>
      </c>
    </row>
    <row spans="1:5" r="4">
      <c s="4" r="A4" t="s">
        <v>533</v>
      </c>
      <c s="7" r="E4" t="n">
        <v>200000</v>
      </c>
    </row>
    <row spans="1:5" r="5">
      <c s="4" r="A5" t="s">
        <v>534</v>
      </c>
      <c s="7" r="E5" t="n">
        <v>100000</v>
      </c>
    </row>
    <row spans="1:5" r="6">
      <c s="4" r="A6" t="s">
        <v>535</v>
      </c>
      <c s="7" r="D6" t="n">
        <v>100000</v>
      </c>
    </row>
    <row spans="1:5" r="7">
      <c s="4" r="A7" t="s">
        <v>536</v>
      </c>
      <c s="7" r="D7" t="n">
        <v>100000</v>
      </c>
    </row>
    <row spans="1:5" r="8">
      <c s="4" r="A8" t="s">
        <v>537</v>
      </c>
      <c s="4" r="D8" t="s">
        <v>538</v>
      </c>
    </row>
    <row spans="1:5" r="9">
      <c s="4" r="A9" t="s">
        <v>539</v>
      </c>
      <c s="7" r="C9" t="n">
        <v>74000</v>
      </c>
    </row>
    <row spans="1:5" r="10">
      <c s="4" r="A10" t="s">
        <v>540</v>
      </c>
      <c s="6" r="C10" t="n">
        <v>10</v>
      </c>
    </row>
    <row spans="1:5" r="11">
      <c s="4" r="A11" t="s">
        <v>541</v>
      </c>
      <c s="7" r="B11" t="n">
        <v>353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0</v>
      </c>
      <c s="2" r="B1" t="s">
        <v>1</v>
      </c>
    </row>
    <row spans="1:3" r="2">
      <c s="2" r="B2" t="s">
        <v>2</v>
      </c>
      <c s="2" r="C2" t="s">
        <v>32</v>
      </c>
    </row>
    <row spans="1:3" r="3">
      <c s="3" r="A3" t="s">
        <v>151</v>
      </c>
    </row>
    <row spans="1:3" r="4">
      <c s="4" r="A4" t="s">
        <v>114</v>
      </c>
      <c s="7" r="B4" t="n">
        <v>-764795</v>
      </c>
      <c s="7" r="C4" t="n">
        <v>-500945</v>
      </c>
    </row>
    <row spans="1:3" r="5">
      <c s="3" r="A5" t="s">
        <v>152</v>
      </c>
    </row>
    <row spans="1:3" r="6">
      <c s="4" r="A6" t="s">
        <v>153</v>
      </c>
      <c s="6" r="B6" t="n">
        <v>35355</v>
      </c>
      <c s="6" r="C6" t="n">
        <v>35524</v>
      </c>
    </row>
    <row spans="1:3" r="7">
      <c s="4" r="A7" t="s">
        <v>154</v>
      </c>
      <c s="6" r="B7" t="n">
        <v>-67470</v>
      </c>
      <c s="6" r="C7" t="n">
        <v>-24750</v>
      </c>
    </row>
    <row spans="1:3" r="8">
      <c s="4" r="A8" t="s">
        <v>155</v>
      </c>
      <c s="6" r="B8" t="n">
        <v>-2830</v>
      </c>
      <c s="6" r="C8" t="n">
        <v>-6352</v>
      </c>
    </row>
    <row spans="1:3" r="9">
      <c s="4" r="A9" t="s">
        <v>156</v>
      </c>
      <c s="6" r="B9" t="n">
        <v>156372</v>
      </c>
      <c s="6" r="C9" t="n">
        <v>-1303</v>
      </c>
    </row>
    <row spans="1:3" r="10">
      <c s="4" r="A10" t="s">
        <v>157</v>
      </c>
      <c s="6" r="B10" t="n">
        <v>16610</v>
      </c>
      <c s="6" r="C10" t="n">
        <v>58211</v>
      </c>
    </row>
    <row spans="1:3" r="11">
      <c s="4" r="A11" t="s">
        <v>100</v>
      </c>
      <c s="6" r="B11" t="n">
        <v>0</v>
      </c>
      <c s="6" r="C11" t="n">
        <v>-1250000</v>
      </c>
    </row>
    <row spans="1:3" r="12">
      <c s="4" r="A12" t="s">
        <v>158</v>
      </c>
      <c s="6" r="B12" t="n">
        <v>-35360</v>
      </c>
      <c s="6" r="C12" t="n">
        <v>0</v>
      </c>
    </row>
    <row spans="1:3" r="13">
      <c s="4" r="A13" t="s">
        <v>159</v>
      </c>
      <c s="6" r="B13" t="n">
        <v>74000</v>
      </c>
      <c s="6" r="C13" t="n">
        <v>0</v>
      </c>
    </row>
    <row spans="1:3" r="14">
      <c s="4" r="A14" t="s">
        <v>104</v>
      </c>
      <c s="6" r="B14" t="n">
        <v>466765</v>
      </c>
      <c s="6" r="C14" t="n">
        <v>0</v>
      </c>
    </row>
    <row spans="1:3" r="15">
      <c s="4" r="A15" t="s">
        <v>160</v>
      </c>
      <c s="6" r="B15" t="n">
        <v>-589611</v>
      </c>
      <c s="6" r="C15" t="n">
        <v>0</v>
      </c>
    </row>
    <row spans="1:3" r="16">
      <c s="3" r="A16" t="s">
        <v>161</v>
      </c>
    </row>
    <row spans="1:3" r="17">
      <c s="4" r="A17" t="s">
        <v>162</v>
      </c>
      <c s="6" r="B17" t="n">
        <v>-69470</v>
      </c>
      <c s="6" r="C17" t="n">
        <v>-96222</v>
      </c>
    </row>
    <row spans="1:3" r="18">
      <c s="4" r="A18" t="s">
        <v>37</v>
      </c>
      <c s="6" r="B18" t="n">
        <v>37035</v>
      </c>
      <c s="6" r="C18" t="n">
        <v>289141</v>
      </c>
    </row>
    <row spans="1:3" r="19">
      <c s="4" r="A19" t="s">
        <v>40</v>
      </c>
      <c s="6" r="B19" t="n">
        <v>-1177</v>
      </c>
      <c s="6" r="C19" t="n">
        <v>0</v>
      </c>
    </row>
    <row spans="1:3" r="20">
      <c s="4" r="A20" t="s">
        <v>46</v>
      </c>
      <c s="6" r="B20" t="n">
        <v>1000</v>
      </c>
      <c s="6" r="C20" t="n">
        <v>0</v>
      </c>
    </row>
    <row spans="1:3" r="21">
      <c s="3" r="A21" t="s">
        <v>163</v>
      </c>
    </row>
    <row spans="1:3" r="22">
      <c s="4" r="A22" t="s">
        <v>55</v>
      </c>
      <c s="6" r="B22" t="n">
        <v>53337</v>
      </c>
      <c s="6" r="C22" t="n">
        <v>32072</v>
      </c>
    </row>
    <row spans="1:3" r="23">
      <c s="4" r="A23" t="s">
        <v>56</v>
      </c>
      <c s="6" r="B23" t="n">
        <v>-78802</v>
      </c>
      <c s="6" r="C23" t="n">
        <v>21961</v>
      </c>
    </row>
    <row spans="1:3" r="24">
      <c s="4" r="A24" t="s">
        <v>57</v>
      </c>
      <c s="6" r="B24" t="n">
        <v>866</v>
      </c>
      <c s="6" r="C24" t="n">
        <v>0</v>
      </c>
    </row>
    <row spans="1:3" r="25">
      <c s="4" r="A25" t="s">
        <v>164</v>
      </c>
      <c s="6" r="B25" t="n">
        <v>10000</v>
      </c>
      <c s="6" r="C25" t="n">
        <v>60000</v>
      </c>
    </row>
    <row spans="1:3" r="26">
      <c s="4" r="A26" t="s">
        <v>165</v>
      </c>
      <c s="6" r="B26" t="n">
        <v>135683</v>
      </c>
      <c s="6" r="C26" t="n">
        <v>33909</v>
      </c>
    </row>
    <row spans="1:3" r="27">
      <c s="4" r="A27" t="s">
        <v>166</v>
      </c>
      <c s="6" r="B27" t="n">
        <v>-622492</v>
      </c>
      <c s="6" r="C27" t="n">
        <v>-1348754</v>
      </c>
    </row>
    <row spans="1:3" r="28">
      <c s="3" r="A28" t="s">
        <v>167</v>
      </c>
    </row>
    <row spans="1:3" r="29">
      <c s="4" r="A29" t="s">
        <v>168</v>
      </c>
      <c s="6" r="B29" t="n">
        <v>-18021</v>
      </c>
      <c s="6" r="C29" t="n">
        <v>-32110</v>
      </c>
    </row>
    <row spans="1:3" r="30">
      <c s="4" r="A30" t="s">
        <v>169</v>
      </c>
      <c s="6" r="B30" t="n">
        <v>0</v>
      </c>
      <c s="6" r="C30" t="n">
        <v>10198</v>
      </c>
    </row>
    <row spans="1:3" r="31">
      <c s="4" r="A31" t="s">
        <v>170</v>
      </c>
      <c s="6" r="B31" t="n">
        <v>-1060</v>
      </c>
      <c s="6" r="C31" t="n">
        <v>-18846</v>
      </c>
    </row>
    <row spans="1:3" r="32">
      <c s="4" r="A32" t="s">
        <v>171</v>
      </c>
      <c s="6" r="B32" t="n">
        <v>8014</v>
      </c>
      <c s="6" r="C32" t="n">
        <v>35637</v>
      </c>
    </row>
    <row spans="1:3" r="33">
      <c s="4" r="A33" t="s">
        <v>172</v>
      </c>
      <c s="6" r="B33" t="n">
        <v>0</v>
      </c>
      <c s="6" r="C33" t="n">
        <v>-1500000</v>
      </c>
    </row>
    <row spans="1:3" r="34">
      <c s="4" r="A34" t="s">
        <v>173</v>
      </c>
      <c s="6" r="B34" t="n">
        <v>0</v>
      </c>
      <c s="6" r="C34" t="n">
        <v>-90000</v>
      </c>
    </row>
    <row spans="1:3" r="35">
      <c s="4" r="A35" t="s">
        <v>174</v>
      </c>
      <c s="6" r="B35" t="n">
        <v>117000</v>
      </c>
      <c s="6" r="C35" t="n">
        <v>0</v>
      </c>
    </row>
    <row spans="1:3" r="36">
      <c s="4" r="A36" t="s">
        <v>175</v>
      </c>
      <c s="6" r="B36" t="n">
        <v>0</v>
      </c>
      <c s="6" r="C36" t="n">
        <v>-100000</v>
      </c>
    </row>
    <row spans="1:3" r="37">
      <c s="4" r="A37" t="s">
        <v>176</v>
      </c>
      <c s="6" r="B37" t="n">
        <v>0</v>
      </c>
      <c s="6" r="C37" t="n">
        <v>1150</v>
      </c>
    </row>
    <row spans="1:3" r="38">
      <c s="4" r="A38" t="s">
        <v>177</v>
      </c>
      <c s="6" r="B38" t="n">
        <v>0</v>
      </c>
      <c s="6" r="C38" t="n">
        <v>-25000</v>
      </c>
    </row>
    <row spans="1:3" r="39">
      <c s="4" r="A39" t="s">
        <v>178</v>
      </c>
      <c s="6" r="B39" t="n">
        <v>0</v>
      </c>
      <c s="6" r="C39" t="n">
        <v>-17898</v>
      </c>
    </row>
    <row spans="1:3" r="40">
      <c s="4" r="A40" t="s">
        <v>179</v>
      </c>
      <c s="6" r="B40" t="n">
        <v>-116859</v>
      </c>
      <c s="6" r="C40" t="n">
        <v>0</v>
      </c>
    </row>
    <row spans="1:3" r="41">
      <c s="4" r="A41" t="s">
        <v>180</v>
      </c>
      <c s="6" r="B41" t="n">
        <v>-2000</v>
      </c>
      <c s="6" r="C41" t="n">
        <v>0</v>
      </c>
    </row>
    <row spans="1:3" r="42">
      <c s="4" r="A42" t="s">
        <v>181</v>
      </c>
      <c s="6" r="B42" t="n">
        <v>-12926</v>
      </c>
      <c s="6" r="C42" t="n">
        <v>-1736869</v>
      </c>
    </row>
    <row spans="1:3" r="43">
      <c s="3" r="A43" t="s">
        <v>182</v>
      </c>
    </row>
    <row spans="1:3" r="44">
      <c s="4" r="A44" t="s">
        <v>183</v>
      </c>
      <c s="6" r="B44" t="n">
        <v>332250</v>
      </c>
      <c s="6" r="C44" t="n">
        <v>3426243</v>
      </c>
    </row>
    <row spans="1:3" r="45">
      <c s="4" r="A45" t="s">
        <v>184</v>
      </c>
      <c s="6" r="B45" t="n">
        <v>-15705</v>
      </c>
      <c s="6" r="C45" t="n">
        <v>-19145</v>
      </c>
    </row>
    <row spans="1:3" r="46">
      <c s="4" r="A46" t="s">
        <v>185</v>
      </c>
      <c s="6" r="B46" t="n">
        <v>-19707</v>
      </c>
      <c s="6" r="C46" t="n">
        <v>-50626</v>
      </c>
    </row>
    <row spans="1:3" r="47">
      <c s="4" r="A47" t="s">
        <v>186</v>
      </c>
      <c s="6" r="B47" t="n">
        <v>120000</v>
      </c>
      <c s="6" r="C47" t="n">
        <v>0</v>
      </c>
    </row>
    <row spans="1:3" r="48">
      <c s="4" r="A48" t="s">
        <v>187</v>
      </c>
      <c s="6" r="B48" t="n">
        <v>0</v>
      </c>
      <c s="6" r="C48" t="n">
        <v>15195</v>
      </c>
    </row>
    <row spans="1:3" r="49">
      <c s="4" r="A49" t="s">
        <v>188</v>
      </c>
      <c s="6" r="B49" t="n">
        <v>-33969</v>
      </c>
      <c s="6" r="C49" t="n">
        <v>0</v>
      </c>
    </row>
    <row spans="1:3" r="50">
      <c s="4" r="A50" t="s">
        <v>189</v>
      </c>
      <c s="6" r="B50" t="n">
        <v>382869</v>
      </c>
      <c s="6" r="C50" t="n">
        <v>3371667</v>
      </c>
    </row>
    <row spans="1:3" r="51">
      <c s="4" r="A51" t="s">
        <v>190</v>
      </c>
      <c s="6" r="B51" t="n">
        <v>-252549</v>
      </c>
      <c s="6" r="C51" t="n">
        <v>286044</v>
      </c>
    </row>
    <row spans="1:3" r="52">
      <c s="4" r="A52" t="s">
        <v>191</v>
      </c>
      <c s="6" r="B52" t="n">
        <v>326228</v>
      </c>
      <c s="6" r="C52" t="n">
        <v>40184</v>
      </c>
    </row>
    <row spans="1:3" r="53">
      <c s="4" r="A53" t="s">
        <v>192</v>
      </c>
      <c s="6" r="B53" t="n">
        <v>73679</v>
      </c>
      <c s="6" r="C53" t="n">
        <v>326228</v>
      </c>
    </row>
    <row spans="1:3" r="54">
      <c s="3" r="A54" t="s">
        <v>193</v>
      </c>
    </row>
    <row spans="1:3" r="55">
      <c s="4" r="A55" t="s">
        <v>194</v>
      </c>
      <c s="6" r="B55" t="n">
        <v>15505</v>
      </c>
      <c s="6" r="C55" t="n">
        <v>18815</v>
      </c>
    </row>
    <row spans="1:3" r="56">
      <c s="4" r="A56" t="s">
        <v>195</v>
      </c>
      <c s="6" r="B56" t="n">
        <v>800</v>
      </c>
      <c s="6" r="C56" t="n">
        <v>35820</v>
      </c>
    </row>
    <row spans="1:3" r="57">
      <c s="3" r="A57" t="s">
        <v>196</v>
      </c>
    </row>
    <row spans="1:3" r="58">
      <c s="4" r="A58" t="s">
        <v>197</v>
      </c>
      <c s="6" r="B58" t="n">
        <v>0</v>
      </c>
      <c s="6" r="C58" t="n">
        <v>944231</v>
      </c>
    </row>
    <row spans="1:3" r="59">
      <c s="4" r="A59" t="s">
        <v>198</v>
      </c>
      <c s="6" r="B59" t="n">
        <v>-105197</v>
      </c>
      <c s="6" r="C59" t="n">
        <v>-19700</v>
      </c>
    </row>
    <row spans="1:3" r="60">
      <c s="4" r="A60" t="s">
        <v>199</v>
      </c>
      <c s="7" r="B60" t="n">
        <v>471647</v>
      </c>
      <c s="7" r="C60"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42</v>
      </c>
      <c s="2" r="B1" t="s">
        <v>353</v>
      </c>
    </row>
    <row spans="1:2" r="2">
      <c s="3" r="A2" t="s">
        <v>543</v>
      </c>
    </row>
    <row spans="1:2" r="3">
      <c s="4" r="A3" t="s">
        <v>270</v>
      </c>
      <c s="7" r="B3" t="n">
        <v>2966</v>
      </c>
    </row>
    <row spans="1:2" r="4">
      <c s="4" r="A4" t="s">
        <v>544</v>
      </c>
      <c s="6" r="B4" t="n">
        <v>21881</v>
      </c>
    </row>
    <row spans="1:2" r="5">
      <c s="4" r="A5" t="s">
        <v>53</v>
      </c>
      <c s="6" r="B5" t="n">
        <v>24847</v>
      </c>
    </row>
    <row spans="1:2" r="6">
      <c s="4" r="A6" t="s">
        <v>56</v>
      </c>
      <c s="6" r="B6" t="n">
        <v>6984</v>
      </c>
    </row>
    <row spans="1:2" r="7">
      <c s="4" r="A7" t="s">
        <v>545</v>
      </c>
      <c s="6" r="B7" t="n">
        <v>-18778</v>
      </c>
    </row>
    <row spans="1:2" r="8">
      <c s="4" r="A8" t="s">
        <v>546</v>
      </c>
      <c s="6" r="B8" t="n">
        <v>36641</v>
      </c>
    </row>
    <row spans="1:2" r="9">
      <c s="4" r="A9" t="s">
        <v>547</v>
      </c>
      <c s="7" r="B9" t="n">
        <v>2484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8</v>
      </c>
      <c s="2" r="B1" t="s">
        <v>2</v>
      </c>
      <c s="2" r="C1" t="s">
        <v>32</v>
      </c>
      <c s="2" r="D1" t="s">
        <v>549</v>
      </c>
    </row>
    <row spans="1:4" r="2">
      <c s="3" r="A2" t="s">
        <v>550</v>
      </c>
    </row>
    <row spans="1:4" r="3">
      <c s="4" r="A3" t="s">
        <v>551</v>
      </c>
      <c s="6" r="C3" t="n">
        <v>400000000</v>
      </c>
    </row>
    <row spans="1:4" r="4">
      <c s="4" r="A4" t="s">
        <v>552</v>
      </c>
      <c s="6" r="C4" t="n">
        <v>400000000</v>
      </c>
    </row>
    <row spans="1:4" r="5">
      <c s="4" r="A5" t="s">
        <v>553</v>
      </c>
      <c s="6" r="C5" t="n">
        <v>75000000</v>
      </c>
    </row>
    <row spans="1:4" r="6">
      <c s="4" r="A6" t="s">
        <v>554</v>
      </c>
      <c s="8" r="C6" t="n">
        <v>0.0001</v>
      </c>
    </row>
    <row spans="1:4" r="7">
      <c s="4" r="A7" t="s">
        <v>555</v>
      </c>
      <c s="6" r="B7" t="n">
        <v>1000</v>
      </c>
    </row>
    <row spans="1:4" r="8">
      <c s="4" r="A8" t="s">
        <v>556</v>
      </c>
      <c s="4" r="B8" t="s">
        <v>557</v>
      </c>
    </row>
    <row spans="1:4" r="9">
      <c s="4" r="A9" t="s">
        <v>558</v>
      </c>
      <c s="4" r="B9" t="s">
        <v>559</v>
      </c>
    </row>
    <row spans="1:4" r="10">
      <c s="4" r="A10" t="s">
        <v>560</v>
      </c>
      <c s="8" r="B10" t="n">
        <v>0.0001</v>
      </c>
    </row>
    <row spans="1:4" r="11">
      <c s="4" r="A11" t="s">
        <v>561</v>
      </c>
      <c s="6" r="B11" t="n">
        <v>7859275</v>
      </c>
    </row>
    <row spans="1:4" r="12">
      <c s="4" r="A12" t="s">
        <v>562</v>
      </c>
      <c s="4" r="D12" t="s">
        <v>563</v>
      </c>
    </row>
    <row spans="1:4" r="13">
      <c s="4" r="A13" t="s">
        <v>564</v>
      </c>
      <c s="6" r="B13" t="n">
        <v>44748</v>
      </c>
      <c s="6" r="C13" t="n">
        <v>21848</v>
      </c>
    </row>
    <row spans="1:4" r="14">
      <c s="3" r="A14" t="s">
        <v>565</v>
      </c>
    </row>
    <row spans="1:4" r="15">
      <c s="4" r="A15" t="s">
        <v>566</v>
      </c>
      <c s="6" r="B15" t="n">
        <v>5000000</v>
      </c>
      <c s="6" r="C15" t="n">
        <v>100000000</v>
      </c>
    </row>
    <row spans="1:4" r="16">
      <c s="4" r="A16" t="s">
        <v>567</v>
      </c>
      <c s="8" r="B16" t="n">
        <v>0.00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568</v>
      </c>
      <c s="2" r="B1" t="s">
        <v>1</v>
      </c>
    </row>
    <row spans="1:3" r="2">
      <c s="2" r="B2" t="s">
        <v>2</v>
      </c>
      <c s="2" r="C2" t="s">
        <v>32</v>
      </c>
    </row>
    <row spans="1:3" r="3">
      <c s="3" r="A3" t="s">
        <v>569</v>
      </c>
    </row>
    <row spans="1:3" r="4">
      <c s="4" r="A4" t="s">
        <v>570</v>
      </c>
      <c s="7" r="B4" t="n">
        <v>26600</v>
      </c>
      <c s="7" r="C4" t="n">
        <v>24495</v>
      </c>
    </row>
    <row spans="1:3" r="5">
      <c s="4" r="A5" t="s">
        <v>571</v>
      </c>
      <c s="6" r="B5" t="n">
        <v>26160</v>
      </c>
      <c s="6" r="C5" t="n">
        <v>26533</v>
      </c>
    </row>
    <row spans="1:3" r="6">
      <c s="4" r="A6" t="s">
        <v>572</v>
      </c>
      <c s="7" r="B6" t="n">
        <v>123567</v>
      </c>
      <c s="7" r="C6" t="n">
        <v>1119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73</v>
      </c>
      <c s="2" r="B1" t="s">
        <v>353</v>
      </c>
    </row>
    <row spans="1:2" r="2">
      <c s="3" r="A2" t="s">
        <v>574</v>
      </c>
    </row>
    <row spans="1:2" r="3">
      <c s="4" r="A3" t="s">
        <v>575</v>
      </c>
      <c s="7" r="B3" t="n">
        <v>141617</v>
      </c>
    </row>
    <row spans="1:2" r="4">
      <c s="4" r="A4" t="s">
        <v>576</v>
      </c>
      <c s="6" r="B4" t="n">
        <v>74380</v>
      </c>
    </row>
    <row spans="1:2" r="5">
      <c s="4" r="A5" t="s">
        <v>577</v>
      </c>
      <c s="6" r="B5" t="n">
        <v>36717</v>
      </c>
    </row>
    <row spans="1:2" r="6">
      <c s="4" r="A6" t="s">
        <v>578</v>
      </c>
      <c s="6" r="B6" t="n">
        <v>14065</v>
      </c>
    </row>
    <row spans="1:2" r="7">
      <c s="4" r="A7" t="s">
        <v>579</v>
      </c>
      <c s="6" r="B7" t="n">
        <v>836</v>
      </c>
    </row>
    <row spans="1:2" r="8">
      <c s="4" r="A8" t="s">
        <v>580</v>
      </c>
      <c s="7" r="B8" t="n">
        <v>2676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581</v>
      </c>
      <c s="2" r="B1" t="s">
        <v>2</v>
      </c>
      <c s="2" r="C1" t="s">
        <v>32</v>
      </c>
    </row>
    <row spans="1:3" r="2">
      <c s="3" r="A2" t="s">
        <v>582</v>
      </c>
    </row>
    <row spans="1:3" r="3">
      <c s="4" r="A3" t="s">
        <v>57</v>
      </c>
      <c s="7" r="B3" t="n">
        <v>866</v>
      </c>
      <c s="7" r="C3"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spans="1:2" r="1">
      <c s="1" r="A1" t="s">
        <v>583</v>
      </c>
      <c s="2" r="B1" t="s">
        <v>353</v>
      </c>
    </row>
    <row spans="1:2" r="2">
      <c s="3" r="A2" t="s">
        <v>584</v>
      </c>
    </row>
    <row spans="1:2" r="3">
      <c s="4" r="A3" t="s">
        <v>585</v>
      </c>
      <c s="7" r="B3" t="n">
        <v>4500000</v>
      </c>
    </row>
    <row spans="1:2" r="4">
      <c s="4" r="A4" t="s">
        <v>586</v>
      </c>
      <c s="6" r="B4" t="n">
        <v>3170000</v>
      </c>
    </row>
    <row spans="1:2" r="5">
      <c s="4" r="A5" t="s">
        <v>587</v>
      </c>
      <c s="6" r="B5" t="n">
        <v>1680000</v>
      </c>
    </row>
    <row spans="1:2" r="6">
      <c s="4" r="A6" t="s">
        <v>588</v>
      </c>
      <c s="7" r="B6" t="n">
        <v>35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589</v>
      </c>
      <c s="2" r="B1" t="s">
        <v>1</v>
      </c>
    </row>
    <row spans="1:3" r="2">
      <c s="2" r="B2" t="s">
        <v>2</v>
      </c>
      <c s="2" r="C2" t="s">
        <v>32</v>
      </c>
    </row>
    <row spans="1:3" r="3">
      <c s="3" r="A3" t="s">
        <v>590</v>
      </c>
    </row>
    <row spans="1:3" r="4">
      <c s="4" r="A4" t="s">
        <v>591</v>
      </c>
      <c s="7" r="B4" t="n">
        <v>0</v>
      </c>
      <c s="7" r="C4" t="n">
        <v>35020</v>
      </c>
    </row>
    <row spans="1:3" r="5">
      <c s="4" r="A5" t="s">
        <v>592</v>
      </c>
      <c s="6" r="B5" t="n">
        <v>3163</v>
      </c>
      <c s="6" r="C5" t="n">
        <v>800</v>
      </c>
    </row>
    <row spans="1:3" r="6">
      <c s="4" r="A6" t="s">
        <v>593</v>
      </c>
      <c s="6" r="B6" t="n">
        <v>3163</v>
      </c>
      <c s="6" r="C6" t="n">
        <v>35820</v>
      </c>
    </row>
    <row spans="1:3" r="7">
      <c s="3" r="A7" t="s">
        <v>594</v>
      </c>
    </row>
    <row spans="1:3" r="8">
      <c s="4" r="A8" t="s">
        <v>591</v>
      </c>
      <c s="6" r="B8" t="n">
        <v>364700</v>
      </c>
      <c s="6" r="C8" t="n">
        <v>359106</v>
      </c>
    </row>
    <row spans="1:3" r="9">
      <c s="4" r="A9" t="s">
        <v>592</v>
      </c>
      <c s="6" r="B9" t="n">
        <v>83000</v>
      </c>
      <c s="6" r="C9" t="n">
        <v>157851</v>
      </c>
    </row>
    <row spans="1:3" r="10">
      <c s="4" r="A10" t="s">
        <v>595</v>
      </c>
      <c s="6" r="B10" t="n">
        <v>-447700</v>
      </c>
      <c s="6" r="C10" t="n">
        <v>-516957</v>
      </c>
    </row>
    <row spans="1:3" r="11">
      <c s="4" r="A11" t="s">
        <v>596</v>
      </c>
      <c s="7" r="B11" t="n">
        <v>3163</v>
      </c>
      <c s="7" r="C11" t="n">
        <v>358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7</v>
      </c>
      <c s="2" r="B1" t="s">
        <v>1</v>
      </c>
    </row>
    <row spans="1:3" r="2">
      <c s="2" r="B2" t="s">
        <v>2</v>
      </c>
      <c s="2" r="C2" t="s">
        <v>32</v>
      </c>
    </row>
    <row spans="1:3" r="3">
      <c s="3" r="A3" t="s">
        <v>598</v>
      </c>
    </row>
    <row spans="1:3" r="4">
      <c s="4" r="A4" t="s">
        <v>599</v>
      </c>
      <c s="7" r="B4" t="n">
        <v>-774195</v>
      </c>
      <c s="7" r="C4" t="n">
        <v>-465126</v>
      </c>
    </row>
    <row spans="1:3" r="5">
      <c s="4" r="A5" t="s">
        <v>600</v>
      </c>
      <c s="4" r="B5" t="s">
        <v>601</v>
      </c>
      <c s="4" r="C5" t="s">
        <v>601</v>
      </c>
    </row>
    <row spans="1:3" r="6">
      <c s="4" r="A6" t="s">
        <v>602</v>
      </c>
      <c s="7" r="B6" t="n">
        <v>-263226</v>
      </c>
      <c s="7" r="C6" t="n">
        <v>-158143</v>
      </c>
    </row>
    <row spans="1:3" r="7">
      <c s="4" r="A7" t="s">
        <v>603</v>
      </c>
      <c s="6" r="B7" t="n">
        <v>-184474</v>
      </c>
      <c s="6" r="C7" t="n">
        <v>-167038</v>
      </c>
    </row>
    <row spans="1:3" r="8">
      <c s="4" r="A8" t="s">
        <v>604</v>
      </c>
      <c s="6" r="B8" t="n">
        <v>0</v>
      </c>
      <c s="6" r="C8" t="n">
        <v>-616994</v>
      </c>
    </row>
    <row spans="1:3" r="9">
      <c s="4" r="A9" t="s">
        <v>595</v>
      </c>
      <c s="6" r="B9" t="n">
        <v>447700</v>
      </c>
      <c s="6" r="C9" t="n">
        <v>976100</v>
      </c>
    </row>
    <row spans="1:3" r="10">
      <c s="4" r="A10" t="s">
        <v>605</v>
      </c>
      <c s="7" r="B10" t="n">
        <v>0</v>
      </c>
      <c s="7" r="C10" t="n">
        <v>339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06</v>
      </c>
      <c s="2" r="B1" t="s">
        <v>2</v>
      </c>
      <c s="2" r="C1" t="s">
        <v>32</v>
      </c>
    </row>
    <row spans="1:3" r="2">
      <c s="3" r="A2" t="s">
        <v>607</v>
      </c>
    </row>
    <row spans="1:3" r="3">
      <c s="4" r="A3" t="s">
        <v>608</v>
      </c>
      <c s="7" r="B3" t="n">
        <v>1967000</v>
      </c>
      <c s="7" r="C3" t="n">
        <v>1639800</v>
      </c>
    </row>
    <row spans="1:3" r="4">
      <c s="4" r="A4" t="s">
        <v>609</v>
      </c>
      <c s="6" r="B4" t="n">
        <v>-2155700</v>
      </c>
      <c s="6" r="C4" t="n">
        <v>-1708000</v>
      </c>
    </row>
    <row spans="1:3" r="5">
      <c s="4" r="A5" t="s">
        <v>133</v>
      </c>
      <c s="7" r="B5" t="n">
        <v>0</v>
      </c>
      <c s="7" r="C5"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0</v>
      </c>
      <c s="2" r="B1" t="s">
        <v>2</v>
      </c>
      <c s="2" r="C1" t="s">
        <v>32</v>
      </c>
    </row>
    <row spans="1:3" r="2">
      <c s="3" r="A2" t="s">
        <v>611</v>
      </c>
    </row>
    <row spans="1:3" r="3">
      <c s="4" r="A3" t="s">
        <v>612</v>
      </c>
      <c s="7" r="B3" t="n">
        <v>1069</v>
      </c>
      <c s="7" r="C3" t="n">
        <v>7168</v>
      </c>
    </row>
    <row spans="1:3" r="4">
      <c s="4" r="A4" t="s">
        <v>613</v>
      </c>
      <c s="6" r="C4" t="n">
        <v>4087</v>
      </c>
    </row>
    <row spans="1:3" r="5">
      <c s="4" r="A5" t="s">
        <v>614</v>
      </c>
      <c s="6" r="B5" t="n">
        <v>29384</v>
      </c>
      <c s="6" r="C5" t="n">
        <v>38905</v>
      </c>
    </row>
    <row spans="1:3" r="6">
      <c s="4" r="A6" t="s">
        <v>615</v>
      </c>
      <c s="6" r="B6" t="n">
        <v>30453</v>
      </c>
      <c s="6" r="C6" t="n">
        <v>50160</v>
      </c>
    </row>
    <row spans="1:3" r="7">
      <c s="4" r="A7" t="s">
        <v>616</v>
      </c>
      <c s="6" r="B7" t="n">
        <v>-10841</v>
      </c>
      <c s="6" r="C7" t="n">
        <v>-18911</v>
      </c>
    </row>
    <row spans="1:3" r="8">
      <c s="4" r="A8" t="s">
        <v>63</v>
      </c>
      <c s="7" r="B8" t="n">
        <v>19612</v>
      </c>
      <c s="7" r="C8" t="n">
        <v>312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17</v>
      </c>
      <c s="2" r="B1" t="s">
        <v>353</v>
      </c>
    </row>
    <row spans="1:2" r="2">
      <c s="3" r="A2" t="s">
        <v>618</v>
      </c>
    </row>
    <row spans="1:2" r="3">
      <c s="4" r="A3" t="s">
        <v>619</v>
      </c>
      <c s="4" r="B3" t="s">
        <v>620</v>
      </c>
    </row>
    <row spans="1:2" r="4">
      <c s="4" r="A4" t="s">
        <v>621</v>
      </c>
      <c s="7" r="B4" t="n">
        <v>538</v>
      </c>
    </row>
    <row spans="1:2" r="5">
      <c s="4" r="A5" t="s">
        <v>622</v>
      </c>
      <c s="4" r="B5" t="s">
        <v>623</v>
      </c>
    </row>
    <row spans="1:2" r="6">
      <c s="4" r="A6" t="s">
        <v>624</v>
      </c>
      <c s="7" r="B6" t="n">
        <v>467</v>
      </c>
    </row>
    <row spans="1:2" r="7">
      <c s="4" r="A7" t="s">
        <v>625</v>
      </c>
      <c s="4" r="B7" t="s">
        <v>626</v>
      </c>
    </row>
    <row spans="1:2" r="8">
      <c s="4" r="A8" t="s">
        <v>627</v>
      </c>
      <c s="7" r="B8" t="n">
        <v>87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628</v>
      </c>
      <c s="2" r="B1" t="s">
        <v>2</v>
      </c>
      <c s="2" r="C1" t="s">
        <v>32</v>
      </c>
    </row>
    <row spans="1:3" r="2">
      <c s="3" r="A2" t="s">
        <v>629</v>
      </c>
    </row>
    <row spans="1:3" r="3">
      <c s="4" r="A3" t="s">
        <v>630</v>
      </c>
      <c s="7" r="B3" t="n">
        <v>75000</v>
      </c>
    </row>
    <row spans="1:3" r="4">
      <c s="4" r="A4" t="s">
        <v>631</v>
      </c>
      <c s="4" r="B4" t="s">
        <v>632</v>
      </c>
    </row>
    <row spans="1:3" r="5">
      <c s="4" r="A5" t="s">
        <v>633</v>
      </c>
      <c s="7" r="B5" t="n">
        <v>70000</v>
      </c>
      <c s="7" r="C5" t="n">
        <v>6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s="1" r="A1" t="s">
        <v>634</v>
      </c>
      <c s="2" r="B1" t="s">
        <v>1</v>
      </c>
    </row>
    <row spans="1:3" r="2">
      <c s="2" r="B2" t="s">
        <v>2</v>
      </c>
      <c s="2" r="C2" t="s">
        <v>32</v>
      </c>
    </row>
    <row spans="1:3" r="3">
      <c s="3" r="A3" t="s">
        <v>635</v>
      </c>
    </row>
    <row spans="1:3" r="4">
      <c s="4" r="A4" t="s">
        <v>636</v>
      </c>
      <c s="7" r="B4" t="n">
        <v>3853</v>
      </c>
      <c s="7" r="C4" t="n">
        <v>284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7</v>
      </c>
      <c s="2" r="B1" t="s">
        <v>2</v>
      </c>
      <c s="2" r="C1" t="s">
        <v>32</v>
      </c>
    </row>
    <row spans="1:3" r="2">
      <c s="3" r="A2" t="s">
        <v>638</v>
      </c>
    </row>
    <row spans="1:3" r="3">
      <c s="4" r="A3" t="s">
        <v>639</v>
      </c>
      <c s="7" r="B3" t="n">
        <v>737878</v>
      </c>
      <c s="7" r="C3" t="n">
        <v>716055</v>
      </c>
    </row>
    <row spans="1:3" r="4">
      <c s="4" r="A4" t="s">
        <v>640</v>
      </c>
      <c s="6" r="B4" t="n">
        <v>190581</v>
      </c>
      <c s="6" r="C4" t="n">
        <v>190581</v>
      </c>
    </row>
    <row spans="1:3" r="5">
      <c s="4" r="A5" t="s">
        <v>641</v>
      </c>
      <c s="6" r="B5" t="n">
        <v>448415</v>
      </c>
      <c s="6" r="C5" t="n">
        <v>439751</v>
      </c>
    </row>
    <row spans="1:3" r="6">
      <c s="4" r="A6" t="s">
        <v>642</v>
      </c>
      <c s="6" r="B6" t="n">
        <v>-892502</v>
      </c>
      <c s="6" r="C6" t="n">
        <v>-1073405</v>
      </c>
    </row>
    <row spans="1:3" r="7">
      <c s="4" r="A7" t="s">
        <v>643</v>
      </c>
      <c s="7" r="B7" t="n">
        <v>484372</v>
      </c>
      <c s="7" r="C7" t="n">
        <v>27298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44</v>
      </c>
      <c s="2" r="B1" t="s">
        <v>2</v>
      </c>
      <c s="2" r="C1" t="s">
        <v>32</v>
      </c>
      <c s="2" r="D1" t="s">
        <v>645</v>
      </c>
      <c s="2" r="E1" t="s">
        <v>646</v>
      </c>
    </row>
    <row spans="1:5" r="2">
      <c s="3" r="A2" t="s">
        <v>647</v>
      </c>
    </row>
    <row spans="1:5" r="3">
      <c s="4" r="A3" t="s">
        <v>648</v>
      </c>
      <c s="7" r="E3" t="n">
        <v>944000</v>
      </c>
    </row>
    <row spans="1:5" r="4">
      <c s="4" r="A4" t="s">
        <v>649</v>
      </c>
      <c s="4" r="D4" t="s">
        <v>650</v>
      </c>
    </row>
    <row spans="1:5" r="5">
      <c s="4" r="A5" t="s">
        <v>651</v>
      </c>
      <c s="6" r="D5" t="n">
        <v>5000486</v>
      </c>
    </row>
    <row spans="1:5" r="6">
      <c s="4" r="A6" t="s">
        <v>652</v>
      </c>
      <c s="4" r="D6" t="s">
        <v>653</v>
      </c>
    </row>
    <row spans="1:5" r="7">
      <c s="4" r="A7" t="s">
        <v>654</v>
      </c>
      <c s="7" r="D7" t="n">
        <v>260000</v>
      </c>
    </row>
    <row spans="1:5" r="8">
      <c s="4" r="A8" t="s">
        <v>655</v>
      </c>
      <c s="4" r="D8" t="s">
        <v>656</v>
      </c>
    </row>
    <row spans="1:5" r="9">
      <c s="4" r="A9" t="s">
        <v>657</v>
      </c>
      <c s="7" r="D9" t="n">
        <v>8</v>
      </c>
    </row>
    <row spans="1:5" r="10">
      <c s="4" r="A10" t="s">
        <v>658</v>
      </c>
      <c s="4" r="D10" t="s">
        <v>659</v>
      </c>
    </row>
    <row spans="1:5" r="11">
      <c s="4" r="A11" t="s">
        <v>660</v>
      </c>
      <c s="7" r="B11" t="n">
        <v>0</v>
      </c>
      <c s="7" r="C11" t="n">
        <v>19058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61</v>
      </c>
      <c s="2" r="B1" t="s">
        <v>353</v>
      </c>
    </row>
    <row spans="1:2" r="2">
      <c s="3" r="A2" t="s">
        <v>662</v>
      </c>
    </row>
    <row spans="1:2" r="3">
      <c s="4" r="A3" t="s">
        <v>663</v>
      </c>
      <c s="4" r="B3" t="s">
        <v>653</v>
      </c>
    </row>
    <row spans="1:2" r="4">
      <c s="4" r="A4" t="s">
        <v>664</v>
      </c>
      <c s="7" r="B4" t="n">
        <v>25000</v>
      </c>
    </row>
    <row spans="1:2" r="5">
      <c s="4" r="A5" t="s">
        <v>665</v>
      </c>
      <c s="4" r="B5" t="s">
        <v>357</v>
      </c>
    </row>
    <row spans="1:2" r="6">
      <c s="4" r="A6" t="s">
        <v>666</v>
      </c>
      <c s="7" r="B6" t="n">
        <v>1250000</v>
      </c>
    </row>
    <row spans="1:2" r="7">
      <c s="4" r="A7" t="s">
        <v>667</v>
      </c>
      <c s="11" r="B7" t="n">
        <v>1.2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spans="1:2" r="1">
      <c s="1" r="A1" t="s">
        <v>668</v>
      </c>
      <c s="2" r="B1" t="s">
        <v>353</v>
      </c>
    </row>
    <row spans="1:2" r="2">
      <c s="3" r="A2" t="s">
        <v>669</v>
      </c>
    </row>
    <row spans="1:2" r="3">
      <c s="4" r="A3" t="s">
        <v>670</v>
      </c>
      <c s="7" r="B3" t="n">
        <v>25000</v>
      </c>
    </row>
    <row spans="1:2" r="4">
      <c s="4" r="A4" t="s">
        <v>671</v>
      </c>
      <c s="6" r="B4" t="n">
        <v>1250000</v>
      </c>
    </row>
    <row spans="1:2" r="5">
      <c s="4" r="A5" t="s">
        <v>672</v>
      </c>
      <c s="6" r="B5" t="n">
        <v>0</v>
      </c>
    </row>
    <row spans="1:2" r="6">
      <c s="4" r="A6" t="s">
        <v>673</v>
      </c>
      <c s="7" r="B6" t="n">
        <v>1275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1"/>
  </cols>
  <sheetData>
    <row spans="1:2" r="1">
      <c s="1" r="A1" t="s">
        <v>674</v>
      </c>
      <c s="2" r="B1" t="s">
        <v>353</v>
      </c>
    </row>
    <row spans="1:2" r="2">
      <c s="3" r="A2" t="s">
        <v>675</v>
      </c>
    </row>
    <row spans="1:2" r="3">
      <c s="4" r="A3" t="s">
        <v>33</v>
      </c>
      <c s="7" r="B3" t="n">
        <v>327238</v>
      </c>
    </row>
    <row spans="1:2" r="4">
      <c s="4" r="A4" t="s">
        <v>43</v>
      </c>
      <c s="6" r="B4" t="n">
        <v>51239</v>
      </c>
    </row>
    <row spans="1:2" r="5">
      <c s="4" r="A5" t="s">
        <v>46</v>
      </c>
      <c s="6" r="B5" t="n">
        <v>816952</v>
      </c>
    </row>
    <row spans="1:2" r="6">
      <c s="4" r="A6" t="s">
        <v>54</v>
      </c>
      <c s="6" r="B6" t="n">
        <v>-112810</v>
      </c>
    </row>
    <row spans="1:2" r="7">
      <c s="4" r="A7" t="s">
        <v>676</v>
      </c>
      <c s="6" r="B7" t="n">
        <v>-1178977</v>
      </c>
    </row>
    <row spans="1:2" r="8">
      <c s="4" r="A8" t="s">
        <v>677</v>
      </c>
      <c s="7" r="B8" t="n">
        <v>-96358</v>
      </c>
    </row>
    <row spans="1:2" r="9">
      <c s="4" r="A9" t="s">
        <v>678</v>
      </c>
      <c s="4" r="B9" t="s">
        <v>357</v>
      </c>
    </row>
    <row spans="1:2" r="10">
      <c s="4" r="A10" t="s">
        <v>679</v>
      </c>
      <c s="7" r="B10" t="n">
        <v>-49143</v>
      </c>
    </row>
    <row spans="1:2" r="11">
      <c s="4" r="A11" t="s">
        <v>51</v>
      </c>
      <c s="6" r="B11" t="n">
        <v>1324143</v>
      </c>
    </row>
    <row spans="1:2" r="12">
      <c s="4" r="A12" t="s">
        <v>680</v>
      </c>
      <c s="7" r="B12" t="n">
        <v>1275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spans="1:2" r="1">
      <c s="1" r="A1" t="s">
        <v>681</v>
      </c>
      <c s="2" r="B1" t="s">
        <v>682</v>
      </c>
    </row>
    <row spans="1:2" r="2">
      <c s="3" r="A2" t="s">
        <v>683</v>
      </c>
    </row>
    <row spans="1:2" r="3">
      <c s="4" r="A3" t="s">
        <v>684</v>
      </c>
      <c s="4" r="B3" t="s">
        <v>650</v>
      </c>
    </row>
    <row spans="1:2" r="4">
      <c s="4" r="A4" t="s">
        <v>685</v>
      </c>
      <c s="7" r="B4" t="n">
        <v>469611</v>
      </c>
    </row>
    <row spans="1:2" r="5">
      <c s="4" r="A5" t="s">
        <v>686</v>
      </c>
      <c s="4" r="B5" t="s">
        <v>43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87</v>
      </c>
      <c s="2" r="B1" t="s">
        <v>353</v>
      </c>
    </row>
    <row spans="1:2" r="2">
      <c s="3" r="A2" t="s">
        <v>688</v>
      </c>
    </row>
    <row spans="1:2" r="3">
      <c s="4" r="A3" t="s">
        <v>33</v>
      </c>
      <c s="7" r="B3" t="n">
        <v>106305</v>
      </c>
    </row>
    <row spans="1:2" r="4">
      <c s="4" r="A4" t="s">
        <v>43</v>
      </c>
      <c s="6" r="B4" t="n">
        <v>4378</v>
      </c>
    </row>
    <row spans="1:2" r="5">
      <c s="4" r="A5" t="s">
        <v>54</v>
      </c>
      <c s="6" r="B5" t="n">
        <v>-107837</v>
      </c>
    </row>
    <row spans="1:2" r="6">
      <c s="4" r="A6" t="s">
        <v>689</v>
      </c>
      <c s="6" r="B6" t="n">
        <v>2846</v>
      </c>
    </row>
    <row spans="1:2" r="7">
      <c s="4" r="A7" t="s">
        <v>51</v>
      </c>
      <c s="6" r="B7" t="n">
        <v>466765</v>
      </c>
    </row>
    <row spans="1:2" r="8">
      <c s="4" r="A8" t="s">
        <v>690</v>
      </c>
      <c s="7" r="B8" t="n">
        <v>4696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2</v>
      </c>
      <c s="2" r="B1" t="s">
        <v>1</v>
      </c>
    </row>
    <row spans="1:2" r="2">
      <c s="2" r="B2" t="s">
        <v>2</v>
      </c>
    </row>
    <row spans="1:2" r="3">
      <c s="3" r="A3" t="s">
        <v>202</v>
      </c>
    </row>
    <row spans="1:2" r="4">
      <c s="4" r="A4" t="s">
        <v>202</v>
      </c>
      <c s="4" r="B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s="1" r="A1" t="s">
        <v>691</v>
      </c>
      <c s="2" r="B1" t="s">
        <v>692</v>
      </c>
    </row>
    <row spans="1:2" r="2">
      <c s="3" r="A2" t="s">
        <v>693</v>
      </c>
    </row>
    <row spans="1:2" r="3">
      <c s="4" r="A3" t="s">
        <v>694</v>
      </c>
      <c s="7" r="B3" t="n">
        <v>120000</v>
      </c>
    </row>
    <row spans="1:2" r="4">
      <c s="4" r="A4" t="s">
        <v>695</v>
      </c>
      <c s="7" r="B4" t="n">
        <v>120000</v>
      </c>
    </row>
    <row spans="1:2" r="5">
      <c s="4" r="A5" t="s">
        <v>696</v>
      </c>
      <c s="10" r="B5" t="n">
        <v>1.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97</v>
      </c>
      <c s="2" r="B1" t="s">
        <v>698</v>
      </c>
      <c s="2" r="C1" t="s">
        <v>699</v>
      </c>
      <c s="2" r="D1" t="s">
        <v>700</v>
      </c>
      <c s="2" r="E1" t="s">
        <v>701</v>
      </c>
    </row>
    <row spans="1:5" r="2">
      <c s="3" r="A2" t="s">
        <v>702</v>
      </c>
    </row>
    <row spans="1:5" r="3">
      <c s="4" r="A3" t="s">
        <v>703</v>
      </c>
      <c s="7" r="D3" t="n">
        <v>1500000</v>
      </c>
    </row>
    <row spans="1:5" r="4">
      <c s="4" r="A4" t="s">
        <v>704</v>
      </c>
      <c s="7" r="E4" t="n">
        <v>621250</v>
      </c>
    </row>
    <row spans="1:5" r="5">
      <c s="4" r="A5" t="s">
        <v>705</v>
      </c>
      <c s="4" r="E5" t="s">
        <v>706</v>
      </c>
    </row>
    <row spans="1:5" r="6">
      <c s="4" r="A6" t="s">
        <v>707</v>
      </c>
      <c s="7" r="C6" t="n">
        <v>621250</v>
      </c>
    </row>
    <row spans="1:5" r="7">
      <c s="4" r="A7" t="s">
        <v>708</v>
      </c>
      <c s="10" r="B7" t="n">
        <v>746500.2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s="1" r="A1" t="s">
        <v>709</v>
      </c>
      <c s="2" r="B1" t="s">
        <v>1</v>
      </c>
    </row>
    <row spans="1:3" r="2">
      <c s="2" r="B2" t="s">
        <v>2</v>
      </c>
      <c s="2" r="C2" t="s">
        <v>32</v>
      </c>
    </row>
    <row spans="1:3" r="3">
      <c s="3" r="A3" t="s">
        <v>710</v>
      </c>
    </row>
    <row spans="1:3" r="4">
      <c s="4" r="A4" t="s">
        <v>711</v>
      </c>
      <c s="7" r="B4" t="n">
        <v>98533</v>
      </c>
      <c s="7" r="C4" t="n">
        <v>5390</v>
      </c>
    </row>
    <row spans="1:3" r="5">
      <c s="4" r="A5" t="s">
        <v>712</v>
      </c>
      <c s="6" r="B5" t="n">
        <v>-608833</v>
      </c>
      <c s="6" r="C5" t="n">
        <v>-69332</v>
      </c>
    </row>
    <row spans="1:3" r="6">
      <c s="4" r="A6" t="s">
        <v>102</v>
      </c>
      <c s="6" r="B6" t="n">
        <v>9318</v>
      </c>
      <c s="6" r="C6" t="n">
        <v>4942</v>
      </c>
    </row>
    <row spans="1:3" r="7">
      <c s="4" r="A7" t="s">
        <v>103</v>
      </c>
      <c s="6" r="B7" t="n">
        <v>0</v>
      </c>
      <c s="6" r="C7" t="n">
        <v>0</v>
      </c>
    </row>
    <row spans="1:3" r="8">
      <c s="4" r="A8" t="s">
        <v>53</v>
      </c>
      <c s="6" r="B8" t="n">
        <v>1673616</v>
      </c>
      <c s="6" r="C8" t="n">
        <v>1626566</v>
      </c>
    </row>
    <row spans="1:3" r="9">
      <c s="4" r="A9" t="s">
        <v>713</v>
      </c>
      <c s="6" r="B9" t="n">
        <v>2026</v>
      </c>
      <c s="6" r="C9" t="n">
        <v>44978</v>
      </c>
    </row>
    <row spans="1:3" r="10">
      <c s="4" r="A10" t="s">
        <v>153</v>
      </c>
      <c s="6" r="B10" t="n">
        <v>1568</v>
      </c>
      <c s="6" r="C10" t="n">
        <v>3126</v>
      </c>
    </row>
    <row spans="1:3" r="11">
      <c s="3" r="A11" t="s">
        <v>714</v>
      </c>
    </row>
    <row spans="1:3" r="12">
      <c s="4" r="A12" t="s">
        <v>711</v>
      </c>
      <c s="6" r="B12" t="n">
        <v>2463225</v>
      </c>
      <c s="6" r="C12" t="n">
        <v>2144176</v>
      </c>
    </row>
    <row spans="1:3" r="13">
      <c s="4" r="A13" t="s">
        <v>712</v>
      </c>
      <c s="6" r="B13" t="n">
        <v>71578</v>
      </c>
      <c s="6" r="C13" t="n">
        <v>76067</v>
      </c>
    </row>
    <row spans="1:3" r="14">
      <c s="4" r="A14" t="s">
        <v>102</v>
      </c>
      <c s="6" r="B14" t="n">
        <v>0</v>
      </c>
      <c s="6" r="C14" t="n">
        <v>0</v>
      </c>
    </row>
    <row spans="1:3" r="15">
      <c s="4" r="A15" t="s">
        <v>103</v>
      </c>
      <c s="6" r="B15" t="n">
        <v>18910</v>
      </c>
      <c s="6" r="C15" t="n">
        <v>21387</v>
      </c>
    </row>
    <row spans="1:3" r="16">
      <c s="4" r="A16" t="s">
        <v>53</v>
      </c>
      <c s="6" r="B16" t="n">
        <v>1131481</v>
      </c>
      <c s="6" r="C16" t="n">
        <v>1106498</v>
      </c>
    </row>
    <row spans="1:3" r="17">
      <c s="4" r="A17" t="s">
        <v>713</v>
      </c>
      <c s="6" r="B17" t="n">
        <v>9959</v>
      </c>
      <c s="6" r="C17" t="n">
        <v>25007</v>
      </c>
    </row>
    <row spans="1:3" r="18">
      <c s="4" r="A18" t="s">
        <v>153</v>
      </c>
      <c s="6" r="B18" t="n">
        <v>30004</v>
      </c>
      <c s="6" r="C18" t="n">
        <v>29948</v>
      </c>
    </row>
    <row spans="1:3" r="19">
      <c s="3" r="A19" t="s">
        <v>715</v>
      </c>
    </row>
    <row spans="1:3" r="20">
      <c s="4" r="A20" t="s">
        <v>711</v>
      </c>
      <c s="6" r="B20" t="n">
        <v>0</v>
      </c>
      <c s="6" r="C20" t="n">
        <v>0</v>
      </c>
    </row>
    <row spans="1:3" r="21">
      <c s="4" r="A21" t="s">
        <v>712</v>
      </c>
      <c s="6" r="B21" t="n">
        <v>-224377</v>
      </c>
      <c s="6" r="C21" t="n">
        <v>-471861</v>
      </c>
    </row>
    <row spans="1:3" r="22">
      <c s="4" r="A22" t="s">
        <v>102</v>
      </c>
      <c s="6" r="B22" t="n">
        <v>65732</v>
      </c>
      <c s="6" r="C22" t="n">
        <v>30706</v>
      </c>
    </row>
    <row spans="1:3" r="23">
      <c s="4" r="A23" t="s">
        <v>103</v>
      </c>
      <c s="6" r="B23" t="n">
        <v>-3278</v>
      </c>
      <c s="6" r="C23" t="n">
        <v>-551</v>
      </c>
    </row>
    <row spans="1:3" r="24">
      <c s="4" r="A24" t="s">
        <v>53</v>
      </c>
      <c s="6" r="B24" t="n">
        <v>1469964</v>
      </c>
      <c s="6" r="C24" t="n">
        <v>1261326</v>
      </c>
    </row>
    <row spans="1:3" r="25">
      <c s="4" r="A25" t="s">
        <v>713</v>
      </c>
      <c s="6" r="B25" t="n">
        <v>6036</v>
      </c>
      <c s="6" r="C25" t="n">
        <v>7103</v>
      </c>
    </row>
    <row spans="1:3" r="26">
      <c s="4" r="A26" t="s">
        <v>153</v>
      </c>
      <c s="6" r="B26" t="n">
        <v>3783</v>
      </c>
      <c s="6" r="C26" t="n">
        <v>2450</v>
      </c>
    </row>
    <row spans="1:3" r="27">
      <c s="3" r="A27" t="s">
        <v>716</v>
      </c>
    </row>
    <row spans="1:3" r="28">
      <c s="4" r="A28" t="s">
        <v>711</v>
      </c>
      <c s="6" r="B28" t="n">
        <v>2561758</v>
      </c>
      <c s="6" r="C28" t="n">
        <v>2149566</v>
      </c>
    </row>
    <row spans="1:3" r="29">
      <c s="4" r="A29" t="s">
        <v>712</v>
      </c>
      <c s="6" r="B29" t="n">
        <v>-761632</v>
      </c>
      <c s="6" r="C29" t="n">
        <v>-465126</v>
      </c>
    </row>
    <row spans="1:3" r="30">
      <c s="4" r="A30" t="s">
        <v>102</v>
      </c>
      <c s="6" r="B30" t="n">
        <v>75050</v>
      </c>
      <c s="6" r="C30" t="n">
        <v>35648</v>
      </c>
    </row>
    <row spans="1:3" r="31">
      <c s="4" r="A31" t="s">
        <v>103</v>
      </c>
      <c s="6" r="B31" t="n">
        <v>15632</v>
      </c>
      <c s="6" r="C31" t="n">
        <v>20836</v>
      </c>
    </row>
    <row spans="1:3" r="32">
      <c s="4" r="A32" t="s">
        <v>53</v>
      </c>
      <c s="6" r="B32" t="n">
        <v>4275061</v>
      </c>
      <c s="6" r="C32" t="n">
        <v>3994390</v>
      </c>
    </row>
    <row spans="1:3" r="33">
      <c s="4" r="A33" t="s">
        <v>713</v>
      </c>
      <c s="6" r="B33" t="n">
        <v>18021</v>
      </c>
      <c s="6" r="C33" t="n">
        <v>77088</v>
      </c>
    </row>
    <row spans="1:3" r="34">
      <c s="4" r="A34" t="s">
        <v>153</v>
      </c>
      <c s="7" r="B34" t="n">
        <v>35355</v>
      </c>
      <c s="7" r="C34" t="n">
        <v>3552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717</v>
      </c>
      <c s="2" r="B1" t="s">
        <v>1</v>
      </c>
    </row>
    <row spans="1:3" r="2">
      <c s="2" r="B2" t="s">
        <v>2</v>
      </c>
      <c s="2" r="C2" t="s">
        <v>32</v>
      </c>
    </row>
    <row spans="1:3" r="3">
      <c s="3" r="A3" t="s">
        <v>718</v>
      </c>
    </row>
    <row spans="1:3" r="4">
      <c s="4" r="A4" t="s">
        <v>719</v>
      </c>
      <c s="7" r="B4" t="n">
        <v>0</v>
      </c>
      <c s="7" r="C4" t="n">
        <v>0</v>
      </c>
    </row>
    <row spans="1:3" r="5">
      <c s="4" r="A5" t="s">
        <v>720</v>
      </c>
      <c s="6" r="B5" t="n">
        <v>-12563</v>
      </c>
      <c s="6" r="C5" t="n">
        <v>0</v>
      </c>
    </row>
    <row spans="1:3" r="6">
      <c s="4" r="A6" t="s">
        <v>721</v>
      </c>
      <c s="6" r="B6" t="n">
        <v>0</v>
      </c>
      <c s="6" r="C6" t="n">
        <v>0</v>
      </c>
    </row>
    <row spans="1:3" r="7">
      <c s="4" r="A7" t="s">
        <v>722</v>
      </c>
      <c s="6" r="B7" t="n">
        <v>-12563</v>
      </c>
      <c s="6" r="C7" t="n">
        <v>0</v>
      </c>
    </row>
    <row spans="1:3" r="8">
      <c s="4" r="A8" t="s">
        <v>723</v>
      </c>
      <c s="6" r="B8" t="n">
        <v>0</v>
      </c>
      <c s="6" r="C8" t="n">
        <v>0</v>
      </c>
    </row>
    <row spans="1:3" r="9">
      <c s="4" r="A9" t="s">
        <v>721</v>
      </c>
      <c s="6" r="B9" t="n">
        <v>0</v>
      </c>
      <c s="6" r="C9" t="n">
        <v>0</v>
      </c>
    </row>
    <row spans="1:3" r="10">
      <c s="4" r="A10" t="s">
        <v>724</v>
      </c>
      <c s="6" r="B10" t="n">
        <v>0</v>
      </c>
      <c s="6" r="C10" t="n">
        <v>0</v>
      </c>
    </row>
    <row spans="1:3" r="11">
      <c s="4" r="A11" t="s">
        <v>725</v>
      </c>
      <c s="6" r="B11" t="n">
        <v>-12563</v>
      </c>
      <c s="6" r="C11" t="n">
        <v>0</v>
      </c>
    </row>
    <row spans="1:3" r="12">
      <c s="4" r="A12" t="s">
        <v>726</v>
      </c>
      <c s="7" r="B12" t="n">
        <v>-12563</v>
      </c>
      <c s="7" r="C12"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27</v>
      </c>
      <c s="2" r="B1" t="s">
        <v>728</v>
      </c>
      <c s="2" r="C1" t="s">
        <v>698</v>
      </c>
      <c s="2" r="D1" t="s">
        <v>2</v>
      </c>
    </row>
    <row spans="1:4" r="2">
      <c s="3" r="A2" t="s">
        <v>729</v>
      </c>
    </row>
    <row spans="1:4" r="3">
      <c s="4" r="A3" t="s">
        <v>730</v>
      </c>
      <c s="7" r="C3" t="n">
        <v>7408</v>
      </c>
    </row>
    <row spans="1:4" r="4">
      <c s="4" r="A4" t="s">
        <v>731</v>
      </c>
      <c s="6" r="C4" t="n">
        <v>17587</v>
      </c>
    </row>
    <row spans="1:4" r="5">
      <c s="4" r="A5" t="s">
        <v>732</v>
      </c>
      <c s="6" r="C5" t="n">
        <v>22825</v>
      </c>
    </row>
    <row spans="1:4" r="6">
      <c s="4" r="A6" t="s">
        <v>733</v>
      </c>
      <c s="7" r="C6" t="n">
        <v>14142</v>
      </c>
    </row>
    <row spans="1:4" r="7">
      <c s="4" r="A7" t="s">
        <v>734</v>
      </c>
      <c s="7" r="D7" t="n">
        <v>117000</v>
      </c>
    </row>
    <row spans="1:4" r="8">
      <c s="4" r="A8" t="s">
        <v>735</v>
      </c>
      <c s="6" r="D8" t="n">
        <v>26000</v>
      </c>
    </row>
    <row spans="1:4" r="9">
      <c s="4" r="A9" t="s">
        <v>736</v>
      </c>
      <c s="7" r="D9" t="n">
        <v>91000</v>
      </c>
    </row>
    <row spans="1:4" r="10">
      <c s="4" r="A10" t="s">
        <v>737</v>
      </c>
      <c s="7" r="B10" t="n">
        <v>5635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r</vt:lpstr>
      <vt:lpstr>Consolidated Income Statements</vt:lpstr>
      <vt:lpstr>Consolidated Statements of Comp</vt:lpstr>
      <vt:lpstr>Consolidated Statements of Chan</vt:lpstr>
      <vt:lpstr>Consolidated Statements of Cash</vt:lpstr>
      <vt:lpstr>Nature of operations</vt:lpstr>
      <vt:lpstr>Summary of significant accounti</vt:lpstr>
      <vt:lpstr>Prepaid expenses and other asse</vt:lpstr>
      <vt:lpstr>Acquisition of interest in Bhan</vt:lpstr>
      <vt:lpstr>Investment in account receivabl</vt:lpstr>
      <vt:lpstr>Property and equipment</vt:lpstr>
      <vt:lpstr>Convertible note receivable</vt:lpstr>
      <vt:lpstr>Investments and fair value</vt:lpstr>
      <vt:lpstr>Common stock warrants</vt:lpstr>
      <vt:lpstr>Warrants redemption liability</vt:lpstr>
      <vt:lpstr>Funding agreement with MicroCan</vt:lpstr>
      <vt:lpstr>Stockholders' equity</vt:lpstr>
      <vt:lpstr>Lease commitments</vt:lpstr>
      <vt:lpstr>Deferred revenue</vt:lpstr>
      <vt:lpstr>Income tax</vt:lpstr>
      <vt:lpstr>Long term debt and revolving li</vt:lpstr>
      <vt:lpstr>Accrued salary, accrued retirem</vt:lpstr>
      <vt:lpstr>Purchase of additional equity i</vt:lpstr>
      <vt:lpstr>Liquidity Agreement for Purchas</vt:lpstr>
      <vt:lpstr>Purchase Agreement for Preferre</vt:lpstr>
      <vt:lpstr>Commitment and Contingencies</vt:lpstr>
      <vt:lpstr>Segment Information</vt:lpstr>
      <vt:lpstr>Accumulated other comprehensive</vt:lpstr>
      <vt:lpstr>Subsequent events</vt:lpstr>
      <vt:lpstr>Accounting Policies (Policies)</vt:lpstr>
      <vt:lpstr>Schedule of Prepaid expense and</vt:lpstr>
      <vt:lpstr>Schedule of Investment in accou</vt:lpstr>
      <vt:lpstr>Schedule of Property and Equipm</vt:lpstr>
      <vt:lpstr>Schedule of Hierarchy of Assets</vt:lpstr>
      <vt:lpstr>Schedule of Stock option activi</vt:lpstr>
      <vt:lpstr>Schedule of summary of common s</vt:lpstr>
      <vt:lpstr>Schedule of Funding Agreement w</vt:lpstr>
      <vt:lpstr>Schedule of remaining annual mi</vt:lpstr>
      <vt:lpstr>Schedule of Income Taxes (Table</vt:lpstr>
      <vt:lpstr>Schedule of Long Term Debt (Tab</vt:lpstr>
      <vt:lpstr>Schedule of an outstanding liab</vt:lpstr>
      <vt:lpstr>Schedule of Purchase of additio</vt:lpstr>
      <vt:lpstr>Schedule of Purchase of Investo</vt:lpstr>
      <vt:lpstr>Schedule of Segments (Tables)</vt:lpstr>
      <vt:lpstr>Schedule of operating segments </vt:lpstr>
      <vt:lpstr>Nature of operations (Narrative</vt:lpstr>
      <vt:lpstr>Significant Accounting Policies</vt:lpstr>
      <vt:lpstr>Goodwill (Details)</vt:lpstr>
      <vt:lpstr>Earning per share (Details)</vt:lpstr>
      <vt:lpstr>Advertising and promotion (Deta</vt:lpstr>
      <vt:lpstr>Prepaid expenses and other as53</vt:lpstr>
      <vt:lpstr>Acquisition of interest in Bh54</vt:lpstr>
      <vt:lpstr>Investment in account receiva55</vt:lpstr>
      <vt:lpstr>Investment in account receiva56</vt:lpstr>
      <vt:lpstr>Investment Consisted Of The Fol</vt:lpstr>
      <vt:lpstr>Amortization (Details)</vt:lpstr>
      <vt:lpstr>Property and equipment (Details</vt:lpstr>
      <vt:lpstr>Property and equipment During t</vt:lpstr>
      <vt:lpstr>Convertible note receivable (De</vt:lpstr>
      <vt:lpstr>Fair Value Measurements (Detail</vt:lpstr>
      <vt:lpstr>Common Stock Warrants (Details)</vt:lpstr>
      <vt:lpstr>Assumptions used to value the o</vt:lpstr>
      <vt:lpstr>Summarizes Common Stock Warrant</vt:lpstr>
      <vt:lpstr>Summary of Common Stock Warrant</vt:lpstr>
      <vt:lpstr>Warrants (Details)</vt:lpstr>
      <vt:lpstr>Warrant redemption liability (D</vt:lpstr>
      <vt:lpstr>Funding agreement (Details)</vt:lpstr>
      <vt:lpstr>Funding agreement to a note rec</vt:lpstr>
      <vt:lpstr>Capital Stock Transactions (Det</vt:lpstr>
      <vt:lpstr>Lease Commitments (Details)</vt:lpstr>
      <vt:lpstr>Annual minimum lease payments u</vt:lpstr>
      <vt:lpstr>Deferred revenue (Details)</vt:lpstr>
      <vt:lpstr>Income Taxes Narrative (Details</vt:lpstr>
      <vt:lpstr>Provision (benefit) for income </vt:lpstr>
      <vt:lpstr>Reconciliation between the stat</vt:lpstr>
      <vt:lpstr>Significant components of defer</vt:lpstr>
      <vt:lpstr>Long term debt (Details)</vt:lpstr>
      <vt:lpstr>Long term debt (Parentheticals)</vt:lpstr>
      <vt:lpstr>Revolving line of credit (Detai</vt:lpstr>
      <vt:lpstr>Line of credit (Details)</vt:lpstr>
      <vt:lpstr>Accrued salary, accrued retir83</vt:lpstr>
      <vt:lpstr>Accrued salary, accrued retir84</vt:lpstr>
      <vt:lpstr>Purchase of additional equity85</vt:lpstr>
      <vt:lpstr>Purchase price to be allocated </vt:lpstr>
      <vt:lpstr>Purchase price allocation at 51</vt:lpstr>
      <vt:lpstr>Liquidity Agreement (Details)</vt:lpstr>
      <vt:lpstr>Purchase price allocation of CA</vt:lpstr>
      <vt:lpstr>Purchase Agreement for Prefer90</vt:lpstr>
      <vt:lpstr>Commitments and contingencies (</vt:lpstr>
      <vt:lpstr>Segment Information (Details)</vt:lpstr>
      <vt:lpstr>Accumulated other comprehensi9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7:48:53Z</dcterms:created>
  <dcterms:modified xmlns:dcterms="http://purl.org/dc/terms/" xmlns:xsi="http://www.w3.org/2001/XMLSchema-instance" xsi:type="dcterms:W3CDTF">2016-03-24T17:48:53Z</dcterms:modified>
  <dc:title xmlns:dc="http://purl.org/dc/elements/1.1/">Untitled</dc:title>
  <dc:description xmlns:dc="http://purl.org/dc/elements/1.1/"/>
  <dc:subject xmlns:dc="http://purl.org/dc/elements/1.1/"/>
  <cp:keywords/>
  <cp:category/>
</cp:coreProperties>
</file>